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Descr" sheetId="7" r:id="rId7"/>
    <s:sheet name="New Accounting Standards" sheetId="8" r:id="rId8"/>
    <s:sheet name="Acquisition" sheetId="9" r:id="rId9"/>
    <s:sheet name="Property and Equipment" sheetId="10" r:id="rId10"/>
    <s:sheet name="Goodwill and Intangible Assets" sheetId="11" r:id="rId11"/>
    <s:sheet name="Discontinued Operations" sheetId="12" r:id="rId12"/>
    <s:sheet name="Debt" sheetId="13" r:id="rId13"/>
    <s:sheet name="Income Taxes" sheetId="14" r:id="rId14"/>
    <s:sheet name="Stockholders' Equity" sheetId="15" r:id="rId15"/>
    <s:sheet name="Earnings (Loss) Per Share" sheetId="16" r:id="rId16"/>
    <s:sheet name="Segment Information" sheetId="17" r:id="rId17"/>
    <s:sheet name="Commitments and Contingencies" sheetId="18" r:id="rId18"/>
    <s:sheet name="Subsequent Events" sheetId="19" r:id="rId19"/>
    <s:sheet name="Acquisition (Tables)" sheetId="20" r:id="rId20"/>
    <s:sheet name="Goodwill and Intangible Assets " sheetId="21" r:id="rId21"/>
    <s:sheet name="Discontinued Operations (Tables" sheetId="22" r:id="rId22"/>
    <s:sheet name="Debt (Tables)" sheetId="23" r:id="rId23"/>
    <s:sheet name="Earnings (Loss) Per Share (Tabl" sheetId="24" r:id="rId24"/>
    <s:sheet name="Segment Information (Tables)" sheetId="25" r:id="rId25"/>
    <s:sheet name="Basis of Presentation and Des26" sheetId="26" r:id="rId26"/>
    <s:sheet name="Acquisition (Details Narrative)" sheetId="27" r:id="rId27"/>
    <s:sheet name="Acquisition - Schedule of Asset" sheetId="28" r:id="rId28"/>
    <s:sheet name="Acquisition - Schedule of Ass29" sheetId="29" r:id="rId29"/>
    <s:sheet name="Acquisition - Schedule of Opera" sheetId="30" r:id="rId30"/>
    <s:sheet name="Property and Equipment (Details" sheetId="31" r:id="rId31"/>
    <s:sheet name="Goodwill and Intangible Asset32" sheetId="32" r:id="rId32"/>
    <s:sheet name="Goodwill and Intangible Asset33" sheetId="33" r:id="rId33"/>
    <s:sheet name="Goodwill and Intangible Asset34" sheetId="34" r:id="rId34"/>
    <s:sheet name="Goodwill and Intangible Asset35" sheetId="35" r:id="rId35"/>
    <s:sheet name="Discontinued Operations (Detail" sheetId="36" r:id="rId36"/>
    <s:sheet name="Discontinued Operations - Sched" sheetId="37" r:id="rId37"/>
    <s:sheet name="Discontinued Operations - Sch38" sheetId="38" r:id="rId38"/>
    <s:sheet name="Debt (Details Narrative)" sheetId="39" r:id="rId39"/>
    <s:sheet name="Debt - Schedule of Outstanding " sheetId="40" r:id="rId40"/>
    <s:sheet name="Debt - Schedule of Outstandin41" sheetId="41" r:id="rId41"/>
    <s:sheet name="Debt - Schedule of Maturities o" sheetId="42" r:id="rId42"/>
    <s:sheet name="Income Taxes (Details Narrative" sheetId="43" r:id="rId43"/>
    <s:sheet name="Stockholders' Equity (Details N" sheetId="44" r:id="rId44"/>
    <s:sheet name="Earnings (Loss) Per Share (Deta" sheetId="45" r:id="rId45"/>
    <s:sheet name="Earnings (Loss) Per Share - Sch" sheetId="46" r:id="rId46"/>
    <s:sheet name="Segment Information (Details Na" sheetId="47" r:id="rId47"/>
    <s:sheet name="Segment Information - Schedule " sheetId="48" r:id="rId48"/>
    <s:sheet name="Commitments and Contingencies ("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454">
  <si>
    <t>Document and Entity Information - shares</t>
  </si>
  <si>
    <t>9 Months Ended</t>
  </si>
  <si>
    <t>Sep. 30, 2015</t>
  </si>
  <si>
    <t>Nov. 04, 2015</t>
  </si>
  <si>
    <t>Document And Entity Information</t>
  </si>
  <si>
    <t>Entity Registrant Name</t>
  </si>
  <si>
    <t>PCM, INC.</t>
  </si>
  <si>
    <t>Entity Central Index Key</t>
  </si>
  <si>
    <t>Document Type</t>
  </si>
  <si>
    <t>10-Q</t>
  </si>
  <si>
    <t>Document Period End Date</t>
  </si>
  <si>
    <t>Sep. 30,
		2015</t>
  </si>
  <si>
    <t>Amendment Flag</t>
  </si>
  <si>
    <t>false</t>
  </si>
  <si>
    <t>Current Fiscal Year End Date</t>
  </si>
  <si>
    <t>--12-31</t>
  </si>
  <si>
    <t>Entity Filer Category</t>
  </si>
  <si>
    <t>Accelerated Filer</t>
  </si>
  <si>
    <t>Entity Common Stock, Shares Outstanding</t>
  </si>
  <si>
    <t>Trading Symbol</t>
  </si>
  <si>
    <t>PCMI</t>
  </si>
  <si>
    <t>Document Fiscal Period Focus</t>
  </si>
  <si>
    <t>Q3</t>
  </si>
  <si>
    <t>Document Fiscal Year Focus</t>
  </si>
  <si>
    <t>Condensed Consolidated Balance Sheets (Unaudited) - USD ($) $ in Thousands</t>
  </si>
  <si>
    <t>Dec. 31, 2014</t>
  </si>
  <si>
    <t>Current assets:</t>
  </si>
  <si>
    <t>Cash and cash equivalents</t>
  </si>
  <si>
    <t>Accounts receivable, net of allowances of $423 and $426</t>
  </si>
  <si>
    <t>Inventories</t>
  </si>
  <si>
    <t>Prepaid expenses and other current assets</t>
  </si>
  <si>
    <t>Deferred income taxes</t>
  </si>
  <si>
    <t>Asset held for sale</t>
  </si>
  <si>
    <t xml:space="preserve"> </t>
  </si>
  <si>
    <t>Current assets of discontinued operations</t>
  </si>
  <si>
    <t>Total current assets</t>
  </si>
  <si>
    <t>Property and equipment, net</t>
  </si>
  <si>
    <t>Goodwill</t>
  </si>
  <si>
    <t>Intangible assets, net</t>
  </si>
  <si>
    <t>Other assets</t>
  </si>
  <si>
    <t>Non-current assets of discontinued operations</t>
  </si>
  <si>
    <t>Total assets</t>
  </si>
  <si>
    <t>Current liabilities:</t>
  </si>
  <si>
    <t>Accounts payable</t>
  </si>
  <si>
    <t>Accrued expenses and other current liabilities</t>
  </si>
  <si>
    <t>Deferred revenue</t>
  </si>
  <si>
    <t>Line of credit</t>
  </si>
  <si>
    <t>Notes payable - current</t>
  </si>
  <si>
    <t>Note payable related to asset held for sale</t>
  </si>
  <si>
    <t>Current liabilities of discontinued operations</t>
  </si>
  <si>
    <t>Total current liabilities</t>
  </si>
  <si>
    <t>Notes payable</t>
  </si>
  <si>
    <t>Other long-term liabilities</t>
  </si>
  <si>
    <t>Total liabilities</t>
  </si>
  <si>
    <t>Commitments and contingencies</t>
  </si>
  <si>
    <t>Stockholders' equity:</t>
  </si>
  <si>
    <t>Preferred stock, $0.001 par value; 5,000,000 shares authorized; none issued and outstanding</t>
  </si>
  <si>
    <t>Common stock, $0.001 par value; 30,000,000 shares authorized; 15,955,144 and 15,758,714 shares issued; 11,902,236 and 12,267,550 shares outstanding</t>
  </si>
  <si>
    <t>Additional paid-in capital</t>
  </si>
  <si>
    <t>Treasury stock, at cost: 4,052,908 and 3,491,164 shares</t>
  </si>
  <si>
    <t>Accumulated other comprehensive income</t>
  </si>
  <si>
    <t>Retained earnings</t>
  </si>
  <si>
    <t>Total stockholders' equity</t>
  </si>
  <si>
    <t>Total liabilities and stockholders' equity</t>
  </si>
  <si>
    <t>Condensed Consolidated Balance Sheets (Unaudited) (Parenthetical) - USD ($) $ in Thousands</t>
  </si>
  <si>
    <t>Statement of Financial Position [Abstract]</t>
  </si>
  <si>
    <t>Accounts receivable, net of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4</t>
  </si>
  <si>
    <t>Income Statement [Abstract]</t>
  </si>
  <si>
    <t>Net sales</t>
  </si>
  <si>
    <t>Cost of goods sold</t>
  </si>
  <si>
    <t>Gross profit</t>
  </si>
  <si>
    <t>Selling, general and administrative expenses</t>
  </si>
  <si>
    <t>Operating profit (loss)</t>
  </si>
  <si>
    <t>Interest expense, net</t>
  </si>
  <si>
    <t>Income (loss) from continuing operations before income taxes</t>
  </si>
  <si>
    <t>Income tax expense (benefit)</t>
  </si>
  <si>
    <t>Income (loss) from continuing operations</t>
  </si>
  <si>
    <t>Loss from discontinued operations, net of taxes</t>
  </si>
  <si>
    <t>Net income (loss)</t>
  </si>
  <si>
    <t>Basic EPS:</t>
  </si>
  <si>
    <t>Diluted EPS:</t>
  </si>
  <si>
    <t>Weighted average number of common shares outstanding:</t>
  </si>
  <si>
    <t>Basic</t>
  </si>
  <si>
    <t>Diluted</t>
  </si>
  <si>
    <t>Condensed Consolidated Statements of Comprehensive Income (Loss) (Unaudited) - USD ($) $ in Thousands</t>
  </si>
  <si>
    <t>Statement of Comprehensive Income [Abstract]</t>
  </si>
  <si>
    <t>Comprehensive income (loss):</t>
  </si>
  <si>
    <t>Foreign currency translation adjustments</t>
  </si>
  <si>
    <t>Total other comprehensive loss</t>
  </si>
  <si>
    <t>Comprehensive income (loss)</t>
  </si>
  <si>
    <t>Condensed Consolidated Statements of Cash Flows (Unaudited) - USD ($) $ in Thousands</t>
  </si>
  <si>
    <t>Cash Flows From Operating Activities</t>
  </si>
  <si>
    <t>Adjustments to reconcile net income to net cash provided by (used in) operating activities:</t>
  </si>
  <si>
    <t>Depreciation and amortization</t>
  </si>
  <si>
    <t>Write-off of software work in process</t>
  </si>
  <si>
    <t>Provision for deferred income taxes</t>
  </si>
  <si>
    <t>Excess tax benefit related to stock option exercises</t>
  </si>
  <si>
    <t>Non-cash stock-based compensation</t>
  </si>
  <si>
    <t>Change in operating assets and liabilities:</t>
  </si>
  <si>
    <t>Accounts receivable</t>
  </si>
  <si>
    <t>Total adjustments</t>
  </si>
  <si>
    <t>Net cash provided by (used in) operating activities</t>
  </si>
  <si>
    <t>Cash Flows From Investing Activities</t>
  </si>
  <si>
    <t>Acquisition of assets of En Pointe</t>
  </si>
  <si>
    <t>Purchases of property and equipment</t>
  </si>
  <si>
    <t>Net cash used in investing activities</t>
  </si>
  <si>
    <t>Cash Flows From Financing Activities</t>
  </si>
  <si>
    <t>Net borrowings (payments) under line of credit</t>
  </si>
  <si>
    <t>Borrowings under notes payable</t>
  </si>
  <si>
    <t>Payments under notes payable</t>
  </si>
  <si>
    <t>Change in book overdraft</t>
  </si>
  <si>
    <t>Payments of obligations under capital leases</t>
  </si>
  <si>
    <t>Payments of earn-out liability</t>
  </si>
  <si>
    <t>Net proceeds from stock issued under stock option plans</t>
  </si>
  <si>
    <t>Payments for deferred financing costs</t>
  </si>
  <si>
    <t>Common shares repurchased and held in treasury</t>
  </si>
  <si>
    <t>Net cash provided by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t>
  </si>
  <si>
    <t>Supplemental Non-Cash Investing and Financing Activities</t>
  </si>
  <si>
    <t>Earn-out liability</t>
  </si>
  <si>
    <t>Financed purchase of property and equipment</t>
  </si>
  <si>
    <t>Basis of Presentation and Description of Company</t>
  </si>
  <si>
    <t>Organization, Consolidation and Presentation of Financial Statements [Abstract]</t>
  </si>
  <si>
    <t>1. Basis of Presentation and Description of Company PCM, Inc. is a leading multi-vendor provider
of technology products, services and solutions offered through our dedicated sales force and field service teams and direct marketing
channels. Since our founding in 1987, we have served our customers by offering products and services from vendors such as Apple,
Cisco, Dell, HP, Ingram Micro, Lenovo, Microsoft and Tech Data. We add additional value by incorporating products and services
into comprehensive solutions. Our sales and marketing efforts allow our vendor partners to reach multiple customer segments including
small, medium and enterprise businesses, state, local and federal governments, educational institutions and individual consumers. We have prepared the unaudited condensed consolidated
financial statements included herein pursuant to the rules and regulations of the Securities and Exchange Commission (SEC)
and in conformity with accounting principles generally accepted in the United States of America, or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 Certain information
and footnote disclosures normally included in financial statements prepared in accordance with GAAP have been condensed or omitted
pursuant to such rules and regulations for interim financial reporting. In the opinion of management, all adjustments, consisting
only of normal recurring items which are necessary for a fair presentation, have been included. The results for interim periods
are not necessarily indicative of the results that may be expected for any other interim period or for the full year. These unaudited
condensed consolidated financial statements should be read in conjunction with the audited consolidated financial statements and
the notes thereto included in our Annual Report on Form 10-K for the year ended December 31, 2014 filed with the SEC. We operate under three reportable operating
segments - Commercial, Public Sector and MacMall. Our segments are primarily aligned based upon their respective customer base.
We include corporate related expenses such as legal, accounting, information technology, product management and other administrative
costs that are not otherwise included in our reportable operating segments in Corporate&amp; Other. In April 2015, we completed the acquisition
of certain assets of En Pointe Technologies Sales, Inc. (En Pointe), one of the nations largest independent
IT solutions providers, headquartered in Southern California. The operating results of En Pointe from the date of acquisition have
been included in our Commercial and Public Sector segments. See Note 3 below for more information regarding the En Pointe acquisition. During 2014, we discontinued the operation
of all four of our retail stores, located in Huntington Beach, Santa Monica and Torrance, California and Chicago, Illinois, and
our OnSale and eCost businesses. We reflected the results of these operations, which were historically reported as a part of our
MacMall segment, and the related assets and liabilities as discontinued operations for all periods presented herein in our Condensed
Consolidated Balance Sheets and Condensed Consolidated Statements of Operations. We sell primarily to customers in the United
States, and maintain offices throughout the United States, as well as in Montreal, Canada and Manila, Philippines. In the three
months ended September 30, 2015, we generated approximately 78% of our revenue in our Commercial segment, 17% of our revenue in
our Public Sector segment and 5% of our revenue in our MacMall segment. In the nine months ended September 30, 2015, we generated
approximately 77% of our revenue in our Commercial segment, 18% of our revenue in our Public Sector segment and 5% of our revenue
in our MacMall segment. Our Commercial segment sells complex products,
services and solutions to commercial businesses in the United States, using multiple sales channels, including a field relationship-based
selling model, an outbound phone based sales force, a field services organization and an online extranet. 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 Our MacMall segment consists of sales made
via telephone and the Internet to consumers, small businesses and creative professionals.</t>
  </si>
  <si>
    <t>New Accounting Standards</t>
  </si>
  <si>
    <t>Accounting Policies [Abstract]</t>
  </si>
  <si>
    <t>2. New Accounting Standards In September 2015, the FASB issued ASU 2015-16,
Business Combinations (Topic 805)  Simplifying the Accounting for Measurement-Period Adjustments, which requires
than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The adjustments related to previous reporting periods since the acquisition date must be disclosed by income statement line item
either on the face of the income statement or in the notes. ASU 2015-16 is effective prospectively for fiscal years beginning after
December 15, 2015, including interim periods within those fiscal years, with early adoption permitted. We adopted ASU 2015-16 during
the three months ended September 30, 2015. Accordingly, we applied the amendments in this update to the measurement period adjustments
made during the three months ended September 30, 2015 with no material effect on previous-period or current-period earnings. See
Note 3 below for more information regarding adjustments to provisional amounts that occurred during the three months ended September
30, 2015. In August 2015, the FASB issued ASU 2015-15,
Interest  Imputation of Interest (Subtopic 835-30)  Presentation and Subsequent Measurement of Debt Issuance
Costs Associated with Line-of-Credit Arrangements, which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efer debt issuance costs related to our line-of-credit arrangement as an asset and amortize the deferred costs ratably over
the term of the line-of-credit arrangement. In August 2015, the FASB issued ASU 2015-14,
Revenue from Contracts with Customers (Topic 606)  Deferral of the Effective Date, which defers the effective
date of ASU 2014-09, Revenues from Contracts with Customers (Topic 606),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 that reporting period. Retrospective or modified retrospective application of the accounting standard is required. We are
evaluating the impact of the standard on our consolidated financial statements. In July 2015, the FASB issued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ASU 2015-11
applies to inventory that is measured using first-in, first-out (FIFO) or average cost. ASU 2015-11 is effective for fiscal years,
and interim periods within those years, beginning after December 15, 2016. Early adoption is permitted as of the beginning of an
interim or annual reporting period. We are evaluating the impact of the standard on our consolidated financial statements. In February 2015, the FASB issued ASU 2015-02,
Consolidation, which amend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Adoption of ASU 2015-02 is not expected
to have a material effect on our consolidated financial statements. In January 2015, the FASB issued ASU 2015-01,
Income Statement - Extraordinary and Unusual Items, with the objective of simplifying income statement presentation
requirements by eliminating the concept of extraordinary items from GAAP, but retaining current presentation and disclosure requirements
for an event or transaction that is of an unusual nature or of a type that indicates infrequency of occurrence. ASU 2015-01 is
effective prospectively for fiscal years and interim periods within those fiscal years, beginning after December 15, 2015, with
early adoption permitted. Adoption of ASU 2015-01 is not expected to have a material effect on our consolidated financial statements. In April 2014, the FASB issued ASU No. 2014-08,
Presentation of Financial Statements (Topic 205) and Property, Plant, and Equipment (Topic 360): Reporting Discontinued Operations
and Disclosures of Disposals of Components of an Entity (ASU 2014-08), which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operations criteria. ASU 2014-08 is effective for disposals
that occur in annual periods (and interim periods therein) beginning on or after December 15, 2014. We had no disposals during
the nine months ended September 30, 2015. The adoption of ASU 2014-08 effective January 1, 2015 did not have an effect on our
consolidated financial statements.</t>
  </si>
  <si>
    <t>Acquisition</t>
  </si>
  <si>
    <t>Business Combinations [Abstract]</t>
  </si>
  <si>
    <t>3. Acquisition En Pointe On April 1, 2015, we completed the
acquisition of certain assets of En Pointe, one of the nations largest independent IT solutions providers, headquartered
in Southern California. En Pointe is the largest acquisition by PCM to date based on revenues, and is expected to significantly
enhance PCMs relationships with several key vendor partners, provide incremental advanced technical certifications and operational
expertise in key practice areas, and bring the consolidated business significantly increased scale. We acquired the assets of En
Pointes IT solutions provider business, excluding cash and other current tangible assets such as accounts receivable. The
assets were acquired by an indirect wholly-owned subsidiary of PCM, which subsidiary now operates under the En Pointe brand. Under
the terms of the agreement, we paid an initial purchase price of $15 million in cash and an additional $2.3 million for inventory.
We agreed to pay certain contingent earn-out consideration, including 22.5% of the future adjusted gross profit of the business
and 10% of certain service revenues over the three years following the closing of the acquisition. As of September 30, 2015, we
have estimated that the fair value of contingent consideration to be paid throughout the earn-out period ending March 31, 2018
to be approximately $32.5 million. The fair value of this contingent consideration is determined and accrued based on a probability
weighted average of possible outcomes that would occur should certain financial metrics be reached. Because there is no market
data available to use in valuing the contingent consideration, the Company developed its own assumptions related to the future
financial performance of the businesses to determine the fair value of this liability. As such, the valuation of the contingent
consideration is determined using Level 3 inputs. The significant inputs into the calculation of the contingent consideration as
of September 30, 2015 include projected gross profit values of En Pointe and the weighted average cost of capital, which is preliminarily
determined to be 13%. The undiscounted estimate of the range of outcomes for the earn-out liability is approximately $10.5 million
to $120.7 million. The accounting for the acquisition
of En Pointe is currently preliminary and we continue to obtain information relative to the fair values of certain assets acquired
and certain liabilities assumed in the transaction. The purchase price has been allocated to the acquired assets and assumed liabilities,
which include, but are not limited to, fixed assets, licenses, intangible assets and professional liabilities, based on estimated
fair values as of the date of acquisition. The final fair value determination of the acquired assets and assumed liabilities will
be based on appraisal reports, discounted cash flow analyses, actuarial analyses or other appropriate valuation techniques. We
expect to finalize the final fair value determination and purchase price allocation for En Pointe within a year of the closing
of the acquisition. During the three months ended September
30, 2015, we reduced the acquisition date fair value of goodwill by $1.4 million due to revisions that adjusted the acquisition
date fair value of various assets and liabilities by the same amount. The adjustments did not have a material effect on our consolidated
financial statements. Based on a preliminary purchase price
allocation as described above, we recorded the following estimated fair values of the certain assets acquired and liabilities assumed
at the date of the En Pointe acquisition (in thousands):
Purchase price paid $ 17,295
Inventories 4,004
Prepaid expenses and other current assets 1,598
Property and equipment 439
Intangible assets:
Customer relationships(1) 4,500
Trademarks and trade names(2) 2,000
Non-compete agreements(3) 1,860
Total intangible assets 8,360
Other long-term assets 115
Total assets acquired 14,516
Accounts payable 2,157
Accrued liabilities 1,489
Earn-out liabilities 32,500
Deferred revenue 276
Total liabilities assumed 36,422
Goodwill(4) $ 39,201
(1) Estimated useful life of this asset is 20 years.
(2) Estimated useful life of this asset is 3 years.
(3) Estimated useful life of this asset is 4 years.
(4) This goodwill acquired as part of the En Pointe acquisition is recorded as part of our Commercial and Public Sector segments.
See Note 5 below for more information. During the three and nine months ended
September 30, 2015, we made $3.5 million and $5.4 million, respectively, of earn-out payments to the sellers of En Pointe. As of
September 30, 2015, we had $10.8 million and $16.2 million of accrued earn-out liability included in Accrued expenses and
other current liabilities and Other long-term liabilities, respectively, on our Condensed Consolidated Balance
Sheets. We recorded approximately $0.3 million and $0.7 million of amortization expense during the three months and nine months
ended September 30, 2015 related to the $8.4 million of intangible assets acquired in the En Pointe transaction. The goodwill resulting
from the En Pointe acquisition is deductible for tax purposes. The following table sets forth our results
of operations on a pro forma basis as though the En Pointe acquisition had been completed as of the beginning of the periods presented
(in thousands, except per share amounts):
Three Months Ended September 30, Nine Months Ended September 30,
2015 2014 2015 2014
Net sales $ 404,933 $ 453,785 $ 1,297,790 $ 1,301,031
Operating profit (loss) 956 3,677 (2,450 ) 16,693
Income (loss) from continuing operations (483 ) 1,569 (3,281 ) 7,774
Net income (loss) (785 ) 1,312 (3,540 ) 6,672
Basic and Diluted Earnings (Loss) Per Common Share
Basic $ (0.07 ) $ 0.11 $ (0.29 ) $ 0.55
Diluted (0.07 ) 0.10 (0.29 ) 0.52
Weighted average number of common shares outstanding:
Basic 11,976 12,367 12,101 12,217
Diluted 11,976 12,954 12,101 12,871 Real Estate Transactions In March 2015, we completed the purchase
of real property in Irvine, California (the Irvine Property) for approximately $5.8 million and financed $4.9 million
with a long-term note. The real property includes approximately 60,000 square feet of office and warehouse space and land. Certain
of our subsidiaries were tenants of the building, which are continuing to use the office and warehouse space. In September 2015,
we listed the Irvine Property for sale. See Note 4 below for more information. In January 2015, we completed the purchase
of certain real property in Lewis Center, Ohio for approximately $6.6 million and financed $4.575 million with a long-term note.
The real property includes approximately 12.4 acres of land together with a building for office and warehouse space of approximately
144,000 square feet. Certain of our subsidiaries were tenants of the building, which are continuing to use the office and warehouse
space. For more information on the financing
arrangements on the real estate transactions discussed above, see Note 7 below.</t>
  </si>
  <si>
    <t>Property and Equipment</t>
  </si>
  <si>
    <t>Property, Plant and Equipment [Abstract]</t>
  </si>
  <si>
    <t>4. Property and Equipment In September 2015, we listed our real property
located in Irvine, California for sale. Under a broker agreement, the Irvine Property is available for immediate sale in its present
condition and it is being actively marketed for sale. We have classified $5.8 million related to the Irvine Property, stated at
lower of cost or fair value, as Property held for sale and $4.8 million related to the mortgage on the Irvine Property
as Note payable related to asset held for sale on our Condensed Consolidated Balance Sheet as of September 30, 2015. During the nine months ended September 30,
2015, after consideration of the tools acquired in the En Pointe acquisition, we wrote off approximately $3.3 million of work-in-process
software related to a CRM system, which we have abandoned in favor or En Pointes production CRM system, and included the
charge as part of Selling, general and administrative expenses on our Condensed Consolidated Statements of Operations.
For more information regarding our ERP upgrade, see Note 13 below.</t>
  </si>
  <si>
    <t>Goodwill and Intangible Assets</t>
  </si>
  <si>
    <t>Goodwill and Intangible Assets Disclosure [Abstract]</t>
  </si>
  <si>
    <t>5. Goodwill and Intangible Assets Goodwill The change in the carrying amounts of
indefinite-lived goodwill was as follows (in thousands) by segment:
Commercial Public Sector Total
Balance at December 31, 2014 $ 25,510 $  $ 25,510
Goodwill from En Pointe acquisition 32,133 7,068 39,201
Balance at September 30, 2015 $ 57,643 $ 7,068 $ 64,711 Intangible Assets The following table sets forth the amounts
recorded for intangible assets as of the periods presented (in thousands):
Weighted Average Estimated Useful At September 30, 2015 At December 31, 2014
Lives (years) Gross Amount Accumulated Amortization Net Amount Gross Amount Accumulated Amortization Net Amount
Patent, trademarks, trade names &amp; URLs 4 $ 5,300 (1) $ 402 $ 4,898 $ 3,593 (1) $ 307 $ 3,286
Customer relationships 16 7,050 1,467 5,583 2,550 1,163 1,387
Non-compete agreements 4 1,860 232 1,628   
Total intangible assets $ 14,210 $ 2,101 $ 12,109 $ 6,143 $ 1,470 $ 4,673
(1) Includes $2.9 million of trademarks with indefinite useful lives that are not amortized. Amortization expense for intangible
assets was approximately $0.4 million and $0.1 million for the three months ended September 30, 2015 and 2014, respectively, and
$0.9 million and $0.2 million for the nine months ended September 30, 2015 and 2014, respectively. Estimated amortization expense
for intangible assets in each of the next five years and thereafter is as follows: $0.4 million in the remainder of 2015, $1.7
million in 2016, $1.7 million in 2017, $1.2 million in 2018, $0.7 million in 2019 and $3.5 million thereafter.</t>
  </si>
  <si>
    <t>Discontinued Operations</t>
  </si>
  <si>
    <t>Discontinued Operations and Disposal Groups [Abstract]</t>
  </si>
  <si>
    <t>6. Discontinued Operations During 2014, we discontinued the operation
of all four of our retail stores, located in Huntington Beach, Santa Monica and Torrance, California and Chicago, Illinois, and
our OnSale and eCost businesses. We reflected the results of these operations, which were historically reported as a part of our
MacMall segment, as discontinued operations for all periods presented herein. The revenues, operating and non-operating results
of the discontinued operations are reflected in a single line item entitled Loss from discontinued operations, net of taxes
on our Condensed Consolidated Statements of Operations, and the related assets and liabilities are presented in our Condensed Consolidated
Balance Sheets in line items entitled Current assets of discontinued operations, Non-current assets of discontinued
operations and Current liabilities of discontinued operations for all periods presented herein. The carrying amounts of major classes
of assets and liabilities that have been included in such balance sheet line items, as described above, in our Condensed Consolidated
Balance Sheets were as follows (in thousands):
September 30, 2015 December 31, 2014
Accounts receivable, net $  $ 19
Inventories, net  7
Current assets of discontinued operations  26
Other non-current assets  14
Non-current assets of discontinued operations  14
Total assets of discontinued operations $  $ 40
Accounts payable $ 118 $ 116
Accrued expenses and other current liabilities 231 458
Deferred revenue  3
Current liabilities of discontinued operations $ 349 $ 577 The operating results of our discontinued
operations reported in Loss from discontinued operations, net of taxes in our Condensed Consolidated Statements of
Operations were as follows (in thousands):
Three Months Ended September 30, Nine Months Ended September 30,
2015 2014 2015 2014
Net sales $ 3 $ 3,651 $ (4 ) $ 28,783
Loss before income taxes $ (488 ) $ (497 ) $ (410 ) $ (1,937 )
Income tax benefit (186 ) (240 ) (151 ) (835 )
Loss from discontinued operations, net of taxes $ (302 ) $ (257 ) $ (259 ) $ (1,102 )</t>
  </si>
  <si>
    <t>Debt</t>
  </si>
  <si>
    <t>Debt Disclosure [Abstract]</t>
  </si>
  <si>
    <t>7. Debt The following table sets forth our outstanding
debt as of the periods presented (in thousands):
September 30, 2015 December 31, 2014
Revolving credit facility, LIBOR plus 1.50%, maturing in September 2018 $ 82,850 $ 52,795
Note payable, LIBOR plus 1.50%, maturing in September 2018 10,237 3,255
Note payable, LIBOR plus 1.50%, maturing in September 2018 1,718 1,571
Note payable, greater of 2% or LIBOR plus 2.15%, maturing in April 2022 4,848 (1) 
Note payable, LIBOR plus 2.25%, maturing in January 2022 4,423 
Notes payable, 4.12%, 4.33% and 4.60%, maturing in March 2017 3,065 4,524
Note payable, LIBOR plus 2.25%, maturing in January 2020 7,493 7,725
Note payable, Prime plus 0.375% or LIBOR plus 2.375%, maturing in September 2016 8,616 8,917
Note payable, 4.65% matured in April 2015  164
Total 123,250 78,951
Less: Total current debt 92,475 56,536
Total non-current debt $ 30,775 $ 22,415
(1) This note payable, related to the Irvine Property, has been presented on our Condensed Consolidated Balance Sheet as Note payable related to asset held for sale and is included as current debt. See Note 4 above for more information regarding the Irvine Property.
Remainder of 2015 2016 2017 2018 2019 Thereafter Total
Total long-term debt obligations $ 1,235 $ 17,710 $ 2,879 $ 2,354 $ 8,534 $ 7,688 $ 40,400
Revolving credit facility  82,850     82,850
Total $ 1,235 $ 100,560 $ 2,879 $ 2,354 $ 8,534 $ 7,688 $ 123,250 Line of Credit and Related Notes We maintain a credit facility, which
functions as a working capital line of credit with a borrowing base of inventory and accounts receivable, including certain credit
card receivables, and a portion of the value of certain real estate. On April 7, 2015, we entered into a Fourth Amendment to Third
Amended and Restated Loan and Security Agreement (the Fourth Amendment) with certain lenders and Wells Fargo Capital
Finance, LLC as administrative and collateral agent. The Fourth Amendment to our credit facility provides for, among other things:
(i) an increase in the Maximum Credit, as defined in the Fourth Amendment, from $200,000,000 to $250,000,000; (ii) a Maturity Date
of September 30, 2018; (iii) an accordion feature to increase our Maximum Credit by $25 million at the option of the Borrowers
and satisfaction of certain conditions as described in the Fourth Amendment; and (iv) interest at LIBOR plus a margin, depending
on average excess availability under the revolving line, ranging from 1.50% to 1.75%. The credit facility also includes a monthly
unused line fee of 0.25% per year on the amount, if any, by which the Maximum Credit, as defined in the agreement, then in effect,
exceeds the average daily principal balance of outstanding borrowings during the immediately preceding month. 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September 30, 2015, we were in compliance with our financial covenant
under the credit facility. Loan availability under the line of credit
fluctuates daily and is affected by many factors, including eligible assets on-hand, opportunistic purchases of inventory and availability
and our utilization of early-pay discounts. At September 30, 2015, we had $103.1 million available to borrow for working capital
advances under the line of credit. In connection with, and as part of, our
revolving credit facility, we maintain two sub-lines under our revolving credit facility secured by the two parcels of real property
we own in Santa Monica, California, each with a limit of $10.9 million and $1.8 million. The $10.9 million sub-line has a monthly
principal amortization of approximately $130,000 and the $1.8 million sub-line has a monthly principal amortization of approximately
$22,000, both bearing interest at the same rate as our revolving credit facility. Other Notes Payable In March 2015, we completed the purchase
of real property in Irvine, California for approximately $5.8 million and financed $4.9 million with a long-term note. The loan
agreement provides for a seven year term and a 25 year straight-line, monthly principal repayment amortization period that began
on May 1, 2015 with a balloon payment at maturity in April 2022. The loan is secured by the real property and contains financial
covenants substantially similar to those of our existing asset-based credit facility. In September 2015, we listed the Irvine Property
for sale. See Note 4 above for more information. In January 2015, we completed the purchase
of certain real property in Lewis Center, Ohio for approximately $6.6 million and financed $4.575 million with a long-term note.
The $4.575 million term note provides for a seven year term and a 25 year straight-line, monthly principal repayment amortization
period that began in February 2015 with a balloon payment at maturity in January 2022. The loan is secured by the real property
and contains financial covenants substantially similar to those of our existing asset-based credit facility. Throughout 2014, we entered into three
financing arrangements with a bank to finance the costs of equipment, software and professional services related to our ERP upgrade.
The total amount financed was $5.6 million, with a quarterly repayment schedule maturing in March 2017. In December 2012, we completed the purchase
of 7.9 acres of land for approximately $1.1 million and have incurred additional costs of $12.2 million through December 31, 2014
towards the construction of a new cloud data center that we opened in June 2014. In July 2013, we entered into a loan agreement
for up to $7.725 million to finance the build out of the new data center. The loan agreement provides for a five year term and
a 25 year straight-line, monthly principal repayment amortization period with a balloon payment at maturity in January 2020. The
loan is secured by the real property and contains financial covenants substantially similar to those of our existing asset-based
credit facility. In June 2011, we entered into a credit
agreement to finance a total of $10.1 million of the acquisition and improvement costs for the real property we purchased in March
2011 in El Segundo, California. The credit agreement provides for a five year term and a 25 year straight-line, monthly principal
repayment amortization period with a balloon payment at maturity in September 2016. The loan is secured by the real property and
contains financial covenants substantially similar to those of our existing asset-based credit facility. At September 30, 2015, the effective
weighted average annual interest rate on our outstanding amounts under the credit facility, term note and variable interest rate
notes payable was 1.91%. The carrying amounts of our line of credit
borrowings and notes payable approximate their fair value based upon the current rates offered to us for obligations of similar
terms and remaining maturities.</t>
  </si>
  <si>
    <t>Income Taxes</t>
  </si>
  <si>
    <t>Income Tax Disclosure [Abstract]</t>
  </si>
  <si>
    <t>8. Income Taxes We determine our interim income tax
provision by applying our effective income tax rate expected to be applicable for the full fiscal year to pre-tax income (loss)
for the interim periods. Accounting for Uncertainty in Income Taxes At September 30, 2015, we had an unrecognized
tax position of $0.3 million related to research credits. For the three and nine months ended September 30, 2015 and 2014, we did
not recognize any interest or penalties for uncertain tax positions, nor were there any interest or penalties accrued at September
30, 2015 and December 31, 2014. We do not anticipate any significant increases or decreases in our unrecognized tax benefits within
the next twelve months. We are subject to U.S., state and foreign
income tax examinations for years subsequent to 2010.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Stockholders' Equity</t>
  </si>
  <si>
    <t>Equity [Abstract]</t>
  </si>
  <si>
    <t>9. Stockholders Equity We have a board approved discretionary stock
repurchase program under which shares may be repurchased from time to time at prevailing market prices, through open market or
unsolicited negotiated transactions, depending on market conditions. In April 2015, our Board of Directors approved a $10 million
increase to our discretionary stock repurchase program, which was originally adopted in October 2008 with an initial authorized
maximum of $10 million and amended in September 2012 to add an additional $10 million.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During the three and nine months ended September
30, 2015, we repurchased a total of 247,620 and 561,744 shares, respectively, of our common stock under this program for a cost
of approximately $2.5 and $5.5 million, respectively. From the inception of the program in October 2008 through September 30, 2015,
we have repurchased an aggregate total of 3,636,230 shares of our common stock for a total cost of $22.0 million. At September
30, 2015, we had $8.0 million available in stock repurchases under the program, subject to any limitations that may apply from
time to time under our existing credit facility. 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Loss) Per Share</t>
  </si>
  <si>
    <t>Basic and Diluted Earnings (Loss) Per Common Share</t>
  </si>
  <si>
    <t xml:space="preserve">10. Earnings (Loss) Per Share Basic earnings (loss) per share (EPS)
is computed by dividing net income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Approximately 527,000 shares
of common stock for the three months ended September 30, 2014 and approximately 509,000 shares of common stock for the nine months
ended September 30, 2014 underlying stock options have been excluded from the calculation of diluted EPS because the effect of
their inclusion would be antidilutive. For the three and nine months ended September 30, 2015, since we reported a loss from continuing
operations, all potential shares totaling 499,000 and 572,000, respectively, were excluded from the computation of diluted EPS
as their inclusion would have been antidilutive. For the three and nine months ended September 30, 2015, had we reported income
from continuing operations, approximately 477,000 and 445,000 common shares, respectively, would have been excluded from the calculation
of diluted EPS because the effect of their inclusion would have been antidilutive. The reconciliation of the amounts used
in the basic and diluted EPS computation was as follows (in thousands, except per share amounts):
Amount ($) Shares Per Share Amounts ($)
Three Months Ended September 30, 2015:
Basic EPS
Loss from continuing operations $ (483 ) 11,976 $ (0.04 )
Effect of dilutive securities
Dilutive effect of stock options  
Diluted EPS
Adjusted loss from continuing operations $ (483 ) 11,976 $ (0.04 )
Three Months Ended September 30, 2014:
Basic EPS
Income from continuing operations $ 116 12,367 $ 0.01
Effect of dilutive securities
Dilutive effect of stock options  587
Diluted EPS
Adjusted income from continuing operations $ 116 12,954 $ 0.01
Nine Months Ended September 30, 2015:
Basic EPS
Loss from continuing operations $ (3,832 ) 12,101 $ (0.32 )
Effect of dilutive securities
Dilutive effect of stock options  
Diluted EPS
Adjusted loss from continuing operations $ (3,832 ) 12,101 $ (0.32 )
Nine Months Ended September 30, 2014:
Basic EPS
Income from continuing operations $ 4,994 12,217 $ 0.41
Effect of dilutive securities
Dilutive effect of stock options  654
Diluted EPS
Adjusted income from continuing operations $ 4,994 12,871 $ 0.39 </t>
  </si>
  <si>
    <t>Segment Information</t>
  </si>
  <si>
    <t>Segment Reporting [Abstract]</t>
  </si>
  <si>
    <t>11. Segment Information Summarized segment information for our
continuing operations for the periods presented is as follows (in thousands):
Commercial Public Sector MacMall Corporate &amp; Other Consolidated
Three Months Ended September 30, 2015
Net sales $ 317,614 $ 68,572 $ 18,757 $ (10 ) $ 404,933
Gross profit 49,225 8,664 2,239 15 60,143
Depreciation and amortization expense(1) 924 111 18 2,117 3,170
Operating profit (loss) 15,836 3,773 464 (19,117 ) 956
Three Months Ended September 30, 2014
Net sales $ 249,628 $ 64,017 $ 23,164 $ (8 ) $ 336,801
Gross profit 37,944 4,923 2,285 47 45,199
Depreciation and amortization expense(1) 569 9 19 2,048 2,645
Operating profit (loss) 12,851 1,756 (228 ) (13,230 ) 1,149
Nine Months Ended September 30, 2015
Net sales $ 904,202 $ 210,843 $ 64,740 $ (22 ) $ 1,179,763
Gross profit 133,184 21,317 6,702 11 161,214
Depreciation and amortization expense(1) 2,473 219 54 6,339 9,085
Operating profit (loss) 41,273 9,153 606 (54,433 ) (3,401 )
Nine Months Ended September 30, 2014
Net sales $ 758,134 $ 151,320 $ 87,693 $ (18 ) $ 997,129
Gross profit 119,282 13,727 8,835 36 141,880
Depreciation and amortization expense(1) 1,784 35 99 6,011 7,929
Operating profit (loss) 44,724 4,376 868 (38,810 ) 11,158
(1) Primary fixed assets relating to network and servers are managed by the Corporate headquarters. As such, depreciation expense relating to such assets is included as part of Corporate &amp; Other. As of September 30, 2015 and December
31, 2014, we had total consolidated assets of $548.6 million and $389.2 million. Our management does not have available to them
and does not use total assets measured at the segment level in allocating resources. Therefore, such information relating to segment
assets is not provided herein.</t>
  </si>
  <si>
    <t>Commitments and Contingencies</t>
  </si>
  <si>
    <t>Commitments and Contingencies Disclosure [Abstract]</t>
  </si>
  <si>
    <t>12. Commitments and Contingencies Total rent expense under our operating leases,
net of sublease income, was $0.9 million and $1.2 million in the three month periods ended September 30, 2015 and 2014, respectively,
and $2.9 million and $3.8 million in the nine month periods ended September 30, 2015 and 2014, respectively. Some of our leases
contain renewal options and escalation clauses, and require us to pay taxes, insurance and maintenance costs. Legal Proceedings We are not currently a party to any material
legal proceedings, other than ordinary routine litigation incidental to the business. From time to time, we receive claims of
and become subject to consumer protection, employment, intellectual property and other litigation related to the conduct of our
business. Any such litigation could be costly and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t>
  </si>
  <si>
    <t>Subsequent Events</t>
  </si>
  <si>
    <t>Subsequent Events [Abstract]</t>
  </si>
  <si>
    <t>13. Subsequent Events We have been in the process of upgrading our
ERP systems due to the discontinued third party support of certain of our aged legacy systems, our changing IT needs when considering
the transitioning state of our business from our origins towards becoming a leading IT solution provider and the ongoing desire
to integrate multiple systems upon which we currently operate as a result of multiple acquisitions. In this regard, we previously
purchased licenses for Microsoft Dynamics AX and other related modules to provide a complete, robust and integrated ERP solution
and have expended time, effort and resources to implement this AX solution for our legacy businesses. We believe the implementation
and upgrade of our systems should help us to gain further efficiencies across our organizations. Our newly acquired En Pointe
business has operated for a number of years on an implemented and successfully functioning SAP system. As a result of the En Pointe
acquisition, we considered new issues related to the costs, risks and benefits of either continuing the implementation of our
AX solution and moving En Pointe to such AX solution or moving the legacy businesses to the SAP solution. In response, we shifted
certain of our IT development efforts towards assessing these respective costs, risks and benefits. There are significant risks
and uncertainties in adopting and implementing a new ERP system and as part of our assessment of these alternatives, we considered
the fact that En Pointe has been successfully functioning on its SAP system for many years while none of our businesses have operated
on the AX system. While we believe the AX solution has many valuable features and that it has been essential that we have undertaken
our AX development efforts to date, we have weighed these attributes and the transition risk inherent with any such new solution
against the fact that En Pointe, with similar business characteristics and system needs to our legacy businesses, has been successfully
operating on its SAP system for a number of years. As a result of the assessments performed through late October 2015, management
determined the SAP solution to be the most viable and cost effective option for our consolidated business going forward. To that
end, in late October 2015, our management determined, and our Board of Directors approved such determination, to adopt the SAP
platform across all of our business units and further approved the non-cash write-off of $21.5 million of work in process software
previously capitalized for all major phases of the design, configuration and customization of the AX solution to date. This charge
will be recognized in the fourth quarter of 2015. We expect the rollout of SAP to additional major divisions to occur beginning
in the second quarter of 2016. On October 26, 2015, PCM Sales Canada, Inc.,
a wholly-owned subsidiary of PCM, Inc., completed the acquisition of all the outstanding common stock of Acrodex, Inc. (Acrodex)
for a total purchase price of approximately C$16.5 million. Acrodex, headquartered in Edmonton, Alberta (Canada), provides full
end-to-end infrastructure solutions from initial plan and design, through procurement and installation, to full support and on-going
management. Acrodexs core business areas include software value-added reseller services, software asset management and
hardware sales and services, including client device products, servers, storage, networks, printers and a full complement of accessories
and devices. Services are a significant component to Acrodexs product mix and include managed services, cloud-based services,
consulting, IT management and other IT service areas. Acrodex had revenues of C$147 million for its fiscal year ended September
30, 2015. Due to the recent timing of the Acrodex acquisition, preliminary purchase price allocation information is not available.</t>
  </si>
  <si>
    <t>Acquisition (Tables)</t>
  </si>
  <si>
    <t>Acquisition Tables</t>
  </si>
  <si>
    <t>Schedule of Assets Acquired and Liabilities Assumed</t>
  </si>
  <si>
    <t>Based on a preliminary purchase price
allocation as described above, we recorded the following estimated fair values of the certain assets acquired and liabilities assumed
at the date of the En Pointe acquisition (in thousands):
Purchase price paid $ 17,295
Inventories 4,004
Prepaid expenses and other current assets 1,598
Property and equipment 439
Intangible assets:
Customer relationships(1) 4,500
Trademarks and trade names(2) 2,000
Non-compete agreements(3) 1,860
Total intangible assets 8,360
Other long-term assets 115
Total assets acquired 14,516
Accounts payable 2,157
Accrued liabilities 1,489
Earn-out liabilities 32,500
Deferred revenue 276
Total liabilities assumed 36,422
Goodwill(4) $ 39,201
(1) Estimated useful life of this asset is 20 years.
(2) Estimated useful life of this asset is 3 years.
(3) Estimated useful life of this asset is 4 years.
(4) This goodwill acquired as part of the En Pointe acquisition is recorded as part of our Commercial and Public Sector segments.
See Note 5 below for more information.</t>
  </si>
  <si>
    <t>Schedule of Operations on Pro Forma Basis</t>
  </si>
  <si>
    <t xml:space="preserve">The following table sets forth our results
of operations on a pro forma basis as though the En Pointe acquisition had been completed as of the beginning of the periods presented
(in thousands, except per share amounts):
Three Months Ended September 30, Nine Months Ended September 30,
2015 2014 2015 2014
Net sales $ 404,933 $ 453,785 $ 1,297,790 $ 1,301,031
Operating profit (loss) 956 3,677 (2,450 ) 16,693
Income (loss) from continuing operations (483 ) 1,569 (3,281 ) 7,774
Net income (loss) (785 ) 1,312 (3,540 ) 6,672
Basic and Diluted Earnings (Loss) Per Common Share
Basic $ (0.07 ) $ 0.11 $ (0.29 ) $ 0.55
Diluted (0.07 ) 0.10 (0.29 ) 0.52
Weighted average number of common shares outstanding:
Basic 11,976 12,367 12,101 12,217
Diluted 11,976 12,954 12,101 12,871 </t>
  </si>
  <si>
    <t>Goodwill and Intangible Assets (Tables)</t>
  </si>
  <si>
    <t>Schedule of Carrying Amounts of Indefinite-Lived Goodwill</t>
  </si>
  <si>
    <t xml:space="preserve">The change in the carrying amounts of
indefinite-lived goodwill was as follows (in thousands) by segment:
Commercial Public Sector Total
Balance at December 31, 2014 $ 25,510 $  $ 25,510
Goodwill from En Pointe acquisition 32,133 7,068 39,201
Balance at September 30, 2015 $ 57,643 $ 7,068 $ 64,711 </t>
  </si>
  <si>
    <t>Schedule of Amounts Recorded for Intangible Assets</t>
  </si>
  <si>
    <t>The following table sets forth the amounts
recorded for intangible assets as of the periods presented (in thousands):
Weighted Average Estimated Useful At September 30, 2015 At December 31, 2014
Lives (years) Gross Amount Accumulated Amortization Net Amount Gross Amount Accumulated Amortization Net Amount
Patent, trademarks, trade names &amp; URLs 4 $ 5,300 (1) $ 402 $ 4,898 $ 3,593 (1) $ 307 $ 3,286
Customer relationships 16 7,050 1,467 5,583 2,550 1,163 1,387
Non-compete agreements 4 1,860 232 1,628   
Total intangible assets $ 14,210 $ 2,101 $ 12,109 $ 6,143 $ 1,470 $ 4,673
(1) Includes $2.9 million of trademarks with indefinite useful lives that are not amortized.</t>
  </si>
  <si>
    <t>Discontinued Operations (Tables)</t>
  </si>
  <si>
    <t>Schedule of Carrying Amounts of Major Classes of Assets and Liabilities of Discontinued Operations</t>
  </si>
  <si>
    <t xml:space="preserve">The carrying amounts of major classes
of assets and liabilities that have been included in such balance sheet line items, as described above, in our Condensed Consolidated
Balance Sheets were as follows (in thousands):
September 30, 2015 December 31, 2014
Accounts receivable, net $  $ 19
Inventories, net  7
Current assets of discontinued operations  26
Other non-current assets  14
Non-current assets of discontinued operations  14
Total assets of discontinued operations $  $ 40
Accounts payable $ 118 $ 116
Accrued expenses and other current liabilities 231 458
Deferred revenue  3
Current liabilities of discontinued operations $ 349 $ 577 </t>
  </si>
  <si>
    <t>Schedule of Operating Results of Discontinued Operations</t>
  </si>
  <si>
    <t>The operating results of our discontinued
operations reported in Loss from discontinued operations, net of taxes in our Condensed Consolidated Statements of
Operations were as follows (in thousands):
Three Months Ended September 30, Nine Months Ended September 30,
2015 2014 2015 2014
Net sales $ 3 $ 3,651 $ (4 ) $ 28,783
Loss before income taxes $ (488 ) $ (497 ) $ (410 ) $ (1,937 )
Income tax benefit (186 ) (240 ) (151 ) (835 )
Loss from discontinued operations, net of taxes $ (302 ) $ (257 ) $ (259 ) $ (1,102 )</t>
  </si>
  <si>
    <t>Debt (Tables)</t>
  </si>
  <si>
    <t>Schedule of Outstanding Debt</t>
  </si>
  <si>
    <t>The following table sets forth our outstanding
debt as of the periods presented (in thousands):
September 30, 2015 December 31, 2014
Revolving credit facility, LIBOR plus 1.50%, maturing in September 2018 $ 82,850 $ 52,795
Note payable, LIBOR plus 1.50%, maturing in September 2018 10,237 3,255
Note payable, LIBOR plus 1.50%, maturing in September 2018 1,718 1,571
Note payable, greater of 2% or LIBOR plus 2.15%, maturing in April 2022 4,848 (1) 
Note payable, LIBOR plus 2.25%, maturing in January 2022 4,423 
Notes payable, 4.12%, 4.33% and 4.60%, maturing in March 2017 3,065 4,524
Note payable, LIBOR plus 2.25%, maturing in January 2020 7,493 7,725
Note payable, Prime plus 0.375% or LIBOR plus 2.375%, maturing in September 2016 8,616 8,917
Note payable, 4.65% matured in April 2015  164
Total 123,250 78,951
Less: Total current debt 92,475 56,536
Total non-current debt $ 30,775 $ 22,415
(1) This note payable, related to the Irvine Property, has been presented on our Condensed Consolidated Balance Sheet as Note payable related to asset held for sale and is included as current debt. See Note 4 above for more information regarding the Irvine Property.</t>
  </si>
  <si>
    <t>Schedule of Maturities of Outstanding Debt</t>
  </si>
  <si>
    <t xml:space="preserve">Remainder of 2015 2016 2017 2018 2019 Thereafter Total
Total long-term debt obligations $ 1,235 $ 17,710 $ 2,879 $ 2,354 $ 8,534 $ 7,688 $ 40,400
Revolving credit facility  82,850     82,850
Total $ 1,235 $ 100,560 $ 2,879 $ 2,354 $ 8,534 $ 7,688 $ 123,250 </t>
  </si>
  <si>
    <t>Earnings (Loss) Per Share (Tables)</t>
  </si>
  <si>
    <t>Schedule of Reconciliation of Amounts Used in Basic and Diluted EPS Computation</t>
  </si>
  <si>
    <t xml:space="preserve">The reconciliation of the amounts used
in the basic and diluted EPS computation was as follows (in thousands, except per share amounts):
Amount ($) Shares Per Share Amounts ($)
Three Months Ended September 30, 2015:
Basic EPS
Loss from continuing operations $ (483 ) 11,976 $ (0.04 )
Effect of dilutive securities
Dilutive effect of stock options  
Diluted EPS
Adjusted loss from continuing operations $ (483 ) 11,976 $ (0.04 )
Three Months Ended September 30, 2014:
Basic EPS
Income from continuing operations $ 116 12,367 $ 0.01
Effect of dilutive securities
Dilutive effect of stock options  587
Diluted EPS
Adjusted income from continuing operations $ 116 12,954 $ 0.01
Nine Months Ended September 30, 2015:
Basic EPS
Loss from continuing operations $ (3,832 ) 12,101 $ (0.32 )
Effect of dilutive securities
Dilutive effect of stock options  
Diluted EPS
Adjusted loss from continuing operations $ (3,832 ) 12,101 $ (0.32 )
Nine Months Ended September 30, 2014:
Basic EPS
Income from continuing operations $ 4,994 12,217 $ 0.41
Effect of dilutive securities
Dilutive effect of stock options  654
Diluted EPS
Adjusted income from continuing operations $ 4,994 12,871 $ 0.39 </t>
  </si>
  <si>
    <t>Segment Information (Tables)</t>
  </si>
  <si>
    <t>Schedule of Segment Information for Entity's Continuing Operations</t>
  </si>
  <si>
    <t>Summarized segment information for our
continuing operations for the periods presented is as follows (in thousands):
Commercial Public Sector MacMall Corporate &amp; Other Consolidated
Three Months Ended September 30, 2015
Net sales $ 317,614 $ 68,572 $ 18,757 $ (10 ) $ 404,933
Gross profit 49,225 8,664 2,239 15 60,143
Depreciation and amortization expense(1) 924 111 18 2,117 3,170
Operating profit (loss) 15,836 3,773 464 (19,117 ) 956
Three Months Ended September 30, 2014
Net sales $ 249,628 $ 64,017 $ 23,164 $ (8 ) $ 336,801
Gross profit 37,944 4,923 2,285 47 45,199
Depreciation and amortization expense(1) 569 9 19 2,048 2,645
Operating profit (loss) 12,851 1,756 (228 ) (13,230 ) 1,149
Nine Months Ended September 30, 2015
Net sales $ 904,202 $ 210,843 $ 64,740 $ (22 ) $ 1,179,763
Gross profit 133,184 21,317 6,702 11 161,214
Depreciation and amortization expense(1) 2,473 219 54 6,339 9,085
Operating profit (loss) 41,273 9,153 606 (54,433 ) (3,401 )
Nine Months Ended September 30, 2014
Net sales $ 758,134 $ 151,320 $ 87,693 $ (18 ) $ 997,129
Gross profit 119,282 13,727 8,835 36 141,880
Depreciation and amortization expense(1) 1,784 35 99 6,011 7,929
Operating profit (loss) 44,724 4,376 868 (38,810 ) 11,158
(1) Primary fixed assets relating to network and servers are managed by the Corporate headquarters. As such, depreciation expense relating to such assets is included as part of Corporate &amp; Other.</t>
  </si>
  <si>
    <t>Basis of Presentation and Description of Company (Details Narrative) - RetailStores</t>
  </si>
  <si>
    <t>Segment Reporting Information [Line Items]</t>
  </si>
  <si>
    <t>Number of reportable operating segments</t>
  </si>
  <si>
    <t>MacMall Segment (Discontinued) [Member]</t>
  </si>
  <si>
    <t>Number of retail stores</t>
  </si>
  <si>
    <t>Commercial Segment [Member]</t>
  </si>
  <si>
    <t>Revenue percentage</t>
  </si>
  <si>
    <t>78.00%</t>
  </si>
  <si>
    <t>77.00%</t>
  </si>
  <si>
    <t>Public Sector Segment [Member]</t>
  </si>
  <si>
    <t>17.00%</t>
  </si>
  <si>
    <t>18.00%</t>
  </si>
  <si>
    <t>Mac Mall [Member]</t>
  </si>
  <si>
    <t>5.00%</t>
  </si>
  <si>
    <t>Acquisition (Details Narrative) $ in Thousands</t>
  </si>
  <si>
    <t>Apr. 02, 2015USD ($)</t>
  </si>
  <si>
    <t>Sep. 30, 2015USD ($)</t>
  </si>
  <si>
    <t>Sep. 30, 2014USD ($)</t>
  </si>
  <si>
    <t>Mar. 31, 2015USD ($)ft²</t>
  </si>
  <si>
    <t>Jan. 31, 2015USD ($)aft²</t>
  </si>
  <si>
    <t>Dec. 31, 2014USD ($)</t>
  </si>
  <si>
    <t>Dec. 31, 2012USD ($)a</t>
  </si>
  <si>
    <t>Inventory</t>
  </si>
  <si>
    <t>Accrued earn-out liability included in other long-term liabilities</t>
  </si>
  <si>
    <t>Operating profit</t>
  </si>
  <si>
    <t>Long term note</t>
  </si>
  <si>
    <t>Revolving Credit Facility [Member]</t>
  </si>
  <si>
    <t>Purchase price of real property</t>
  </si>
  <si>
    <t>Square feet of office | a</t>
  </si>
  <si>
    <t>Revolving Credit Facility [Member] | Loan Agreement [Member]</t>
  </si>
  <si>
    <t>Square feet of office</t>
  </si>
  <si>
    <t>Revolving Credit Facility [Member] | Loan Agreement [Member] | Office And Ware House Space [Member]</t>
  </si>
  <si>
    <t>Square feet of office | ft²</t>
  </si>
  <si>
    <t>Goodwill [Member]</t>
  </si>
  <si>
    <t>Preliminary purchase price allocation</t>
  </si>
  <si>
    <t>Minimum [Member]</t>
  </si>
  <si>
    <t>Undiscounted estimate range outcome of earn-out liability</t>
  </si>
  <si>
    <t>Maximum [Member]</t>
  </si>
  <si>
    <t>March 31, 2018 [Member]</t>
  </si>
  <si>
    <t>Contingent consideration to be paid throughout the earn out period</t>
  </si>
  <si>
    <t>En Pointe Technologies Sales Inc [Member]</t>
  </si>
  <si>
    <t>Initial purchase price</t>
  </si>
  <si>
    <t>Percentage of future adjusted gross profit</t>
  </si>
  <si>
    <t>22.50%</t>
  </si>
  <si>
    <t>Percentage of future service revenue</t>
  </si>
  <si>
    <t>10.00%</t>
  </si>
  <si>
    <t>Percentage of weighted average cost of capital</t>
  </si>
  <si>
    <t>13.00%</t>
  </si>
  <si>
    <t>Accrued earn-out liability included in accrued expenses and other current liabilities</t>
  </si>
  <si>
    <t>Amortization expense</t>
  </si>
  <si>
    <t>Intangible assets acquired</t>
  </si>
  <si>
    <t>Acquisition - Schedule of Assets Acquired and Liabilities Assumed (Details) - En Pointe Technologies Sales Inc [Member] $ in Thousands</t>
  </si>
  <si>
    <t>Purchase price paid</t>
  </si>
  <si>
    <t>Property and equipment</t>
  </si>
  <si>
    <t>Customer relationships(1)</t>
  </si>
  <si>
    <t>[1]</t>
  </si>
  <si>
    <t>Trademarks and trade names(2)</t>
  </si>
  <si>
    <t>[2]</t>
  </si>
  <si>
    <t>Non-compete agreements(3)</t>
  </si>
  <si>
    <t>[3]</t>
  </si>
  <si>
    <t>Total intangible assets</t>
  </si>
  <si>
    <t>Other long-term assets</t>
  </si>
  <si>
    <t>Total assets acquired</t>
  </si>
  <si>
    <t>Accrued liabilities</t>
  </si>
  <si>
    <t>Earn-out liabilities</t>
  </si>
  <si>
    <t>Total liabilities assumed</t>
  </si>
  <si>
    <t>Goodwill4</t>
  </si>
  <si>
    <t>[4]</t>
  </si>
  <si>
    <t>Estimated useful life of this asset is 20 years.</t>
  </si>
  <si>
    <t>Estimated useful life of this asset is 3 years.</t>
  </si>
  <si>
    <t>Estimated useful life of this asset is 4 years.</t>
  </si>
  <si>
    <t>This goodwill acquired as part of the En Pointe acquisition is recorded as part of our Commercial and Public Sector segments. See Note 5 below for more information.</t>
  </si>
  <si>
    <t>Acquisition - Schedule of Assets Acquired and Liabilities Assumed (Details) (Parenthetical) - En Pointe Technologies Sales Inc [Member]</t>
  </si>
  <si>
    <t>Customer Relationships [Member]</t>
  </si>
  <si>
    <t>Business acquisition estimated useful life</t>
  </si>
  <si>
    <t>20 years</t>
  </si>
  <si>
    <t>Trademarks and Trade Names [Member]</t>
  </si>
  <si>
    <t>3 years</t>
  </si>
  <si>
    <t>Non-Compete Agreements [Member]</t>
  </si>
  <si>
    <t>4 years</t>
  </si>
  <si>
    <t>Acquisition - Schedule of Operations on Pro Forma Basis (Details) - En Pointe Technologies Sales Inc [Member] - USD ($) $ / shares in Units, $ in Thousands</t>
  </si>
  <si>
    <t>Basic and Diluted Earnings (Loss) Per Common Share Basic</t>
  </si>
  <si>
    <t>Basic and Diluted Earnings (Loss) Per Common Share Diluted</t>
  </si>
  <si>
    <t>Weighted average number of common shares outstanding: Basic</t>
  </si>
  <si>
    <t>Weighted average number of common shares outstanding: Diluted</t>
  </si>
  <si>
    <t>Property and Equipment (Details Narrative) - USD ($) $ in Thousands</t>
  </si>
  <si>
    <t>Assets held for sale</t>
  </si>
  <si>
    <t>Liability held for sale</t>
  </si>
  <si>
    <t>CRM System [Member]</t>
  </si>
  <si>
    <t>Goodwill and Intangible Assets (Details Narrative) - USD ($) $ in Thousands</t>
  </si>
  <si>
    <t>Goodwill And Intangible Assets Details Narrative</t>
  </si>
  <si>
    <t>Amortization expenses for intangible assets</t>
  </si>
  <si>
    <t>Estimated amortization expenses for intangible assets remainder of 2015</t>
  </si>
  <si>
    <t>Estimated amortization expenses for intangible assets 2016</t>
  </si>
  <si>
    <t>Estimated amortization expenses for intangible assets 2017</t>
  </si>
  <si>
    <t>Estimated amortization expenses for intangible assets 2018</t>
  </si>
  <si>
    <t>Estimated amortization expenses for intangible assets 2019</t>
  </si>
  <si>
    <t>Estimated amortization expenses for intangible assets thereafter</t>
  </si>
  <si>
    <t>Goodwill and Intangible Assets - Schedule of Carrying Amounts of Indefinite-Lived Goodwill (Details) $ in Thousands</t>
  </si>
  <si>
    <t>Balance beginning period</t>
  </si>
  <si>
    <t>Goodwill from En Pointe acquisition</t>
  </si>
  <si>
    <t>Balance ending period</t>
  </si>
  <si>
    <t>Commercial [Member]</t>
  </si>
  <si>
    <t>Public Sector [Member]</t>
  </si>
  <si>
    <t>Goodwill and Intangible Assets - Schedule of Amounts Recorded for Intangible Assets (Details) - USD ($) $ in Thousands</t>
  </si>
  <si>
    <t>Gross Amount</t>
  </si>
  <si>
    <t>Accumulated Amortization</t>
  </si>
  <si>
    <t>Net Amount</t>
  </si>
  <si>
    <t>Patent Trademarks And URLs [Member]</t>
  </si>
  <si>
    <t>Weighted Average Estimated Useful Lives (Years)</t>
  </si>
  <si>
    <t>16 years</t>
  </si>
  <si>
    <t>Includes $2.9 million of trademarks with indefinite useful lives that are not amortized.</t>
  </si>
  <si>
    <t>Goodwill and Intangible Assets - Schedule of Amounts Recorded for Intangible Assets (Details) (Parenthetical) - USD ($) $ in Thousands</t>
  </si>
  <si>
    <t>Trademarks [Member]</t>
  </si>
  <si>
    <t>Patents, trademarks and URLs of gross amount</t>
  </si>
  <si>
    <t>Discontinued Operations (Details Narrative)</t>
  </si>
  <si>
    <t>Dec. 31, 2014RetailStores</t>
  </si>
  <si>
    <t>Discontinued Operations - Schedule of Carrying Amounts of Major Classes of Assets and Liabilities of Discontinued Operations (Details) - USD ($) $ in Thousands</t>
  </si>
  <si>
    <t>Discontinued Operations - Schedule Of Carrying Amounts Of Major Classes Of Assets And Liabilities Of Discontinued Operations Details</t>
  </si>
  <si>
    <t>Accounts receivable, net</t>
  </si>
  <si>
    <t>Inventories, net</t>
  </si>
  <si>
    <t>Other non-current assets</t>
  </si>
  <si>
    <t>Total assets of discontinued operations</t>
  </si>
  <si>
    <t>Discontinued Operations - Schedule of Operating Results of Discontinued Operations (Details) - USD ($) $ in Thousands</t>
  </si>
  <si>
    <t>Discontinued Operations - Schedule Of Operating Results Of Discontinued Operations Details</t>
  </si>
  <si>
    <t>Loss before income taxes</t>
  </si>
  <si>
    <t>Income tax benefit</t>
  </si>
  <si>
    <t>Debt (Details Narrative) $ in Thousands</t>
  </si>
  <si>
    <t>1 Months Ended</t>
  </si>
  <si>
    <t>12 Months Ended</t>
  </si>
  <si>
    <t>Jan. 31, 2015USD ($)a</t>
  </si>
  <si>
    <t>Jul. 31, 2013USD ($)</t>
  </si>
  <si>
    <t>Sep. 30, 2011USD ($)</t>
  </si>
  <si>
    <t>Debt maturity date</t>
  </si>
  <si>
    <t>Sep. 30,
		2018</t>
  </si>
  <si>
    <t>Increase our maximum credit limit of the borrowers based on certain conditions</t>
  </si>
  <si>
    <t>Percentage of unused line fee</t>
  </si>
  <si>
    <t>0.25%</t>
  </si>
  <si>
    <t>Note payable variable interest rate basis</t>
  </si>
  <si>
    <t>1.91%</t>
  </si>
  <si>
    <t>Fixed charge coverage ratio</t>
  </si>
  <si>
    <t>In the event the FCCR covenant applies, the fixed charge coverage ratio is 1.0 to 1.0 calculated on a trailing four-quarter basis as of the end of the last quarter immediately preceding such FCCR triggering event date.</t>
  </si>
  <si>
    <t>Line of credit available to borrow</t>
  </si>
  <si>
    <t>Debt term</t>
  </si>
  <si>
    <t>7 years</t>
  </si>
  <si>
    <t>Debt straight line term</t>
  </si>
  <si>
    <t>25 years</t>
  </si>
  <si>
    <t>Note balloon payment maturity date</t>
  </si>
  <si>
    <t>Area of land purchased | a</t>
  </si>
  <si>
    <t>Additional costs incurred for construction of a new cloud data center</t>
  </si>
  <si>
    <t>5 years</t>
  </si>
  <si>
    <t>Real property purchase amount financed</t>
  </si>
  <si>
    <t>Area of land purchased</t>
  </si>
  <si>
    <t>Revolving Credit Facility [Member] | Three Financing Arrangements [Member]</t>
  </si>
  <si>
    <t>Revolving Credit Facility [Member] | Credit Agreement [Member]</t>
  </si>
  <si>
    <t>Revolving Credit Facility [Member] | Santa Monica Real Properties [Member]</t>
  </si>
  <si>
    <t>Sub-lines revolving credit facility</t>
  </si>
  <si>
    <t>Principal amortization value</t>
  </si>
  <si>
    <t>Revolving Credit Facility [Member] | California Real Properties [Member]</t>
  </si>
  <si>
    <t>Revolving Credit Facility [Member] | Minimum [Member]</t>
  </si>
  <si>
    <t>Credit limits</t>
  </si>
  <si>
    <t>1.50%</t>
  </si>
  <si>
    <t>Revolving Credit Facility [Member] | Maximum [Member]</t>
  </si>
  <si>
    <t>1.75%</t>
  </si>
  <si>
    <t>Debt - Schedule of Outstanding Debt (Details) - USD ($) $ in Thousands</t>
  </si>
  <si>
    <t>Total</t>
  </si>
  <si>
    <t>Less: Total current debt</t>
  </si>
  <si>
    <t>Total non-current debt</t>
  </si>
  <si>
    <t>Revolving Credit Facility, Libor Plus 1.50%, Maturing In September 2018 [Member]</t>
  </si>
  <si>
    <t>Note Payable, Libor Plus 1.50%, Maturing In September 2018 [Member]</t>
  </si>
  <si>
    <t>Note Payable, Libor Plus 1.50%, Maturing In September 2018 One [Member]</t>
  </si>
  <si>
    <t>Note Payable, Greater Of 2% Or Libor Plus 2.15%, Maturing In April 2022 [Member]</t>
  </si>
  <si>
    <t>Note Payable, Libor Plus 2.25%, Maturing In January 2022 [Member]</t>
  </si>
  <si>
    <t>Notes Payable, 4.12%, 4.33% And 4.60%, Maturing In March 2017 [Member]</t>
  </si>
  <si>
    <t>Note Payable, Libor Plus 2.25%, Maturing In January 2020 [Member]</t>
  </si>
  <si>
    <t>Note Payable, Prime Plus 0.375% Or Libor Plus 2.375%, Maturing In September 2016 [Member]</t>
  </si>
  <si>
    <t>Note Payable, 4.65% Matured In April 2015 [Member]</t>
  </si>
  <si>
    <t>This note payable has been presented on our Condensed Consolidated Balance Sheet as "Note payable related to asset held for sale" and is included as current debt. See Note 4 above for more information regarding our Irvine property.</t>
  </si>
  <si>
    <t>Debt - Schedule of Outstanding Debt (Details) (Parenthetical)</t>
  </si>
  <si>
    <t>Revolving Credit Facility, Libor Plus 1.50%, Maturing In September 2018 [Member] | LIBOR and Prime Rate [Member]</t>
  </si>
  <si>
    <t>Note payable maturity date</t>
  </si>
  <si>
    <t>Note Payable, Libor Plus 1.50%, Maturing In September 2018 [Member] | LIBOR and Prime Rate [Member]</t>
  </si>
  <si>
    <t>Note Payable, Libor Plus 1.50%, Maturing In September 2018 One [Member] | LIBOR and Prime Rate [Member]</t>
  </si>
  <si>
    <t>Note Payable, Greater Of 2% Or Libor Plus 2.15%, Maturing In April 2022 [Member] | Maximum [Member]</t>
  </si>
  <si>
    <t>2.00%</t>
  </si>
  <si>
    <t>Note Payable, Greater Of 2% Or Libor Plus 2.15%, Maturing In April 2022 [Member] | LIBOR Rate[Member]</t>
  </si>
  <si>
    <t>2.15%</t>
  </si>
  <si>
    <t>Note Payable, Libor Plus 2.25%, Maturing In January 2022 [Member] | LIBOR Rate[Member]</t>
  </si>
  <si>
    <t>2.25%</t>
  </si>
  <si>
    <t>4.12%</t>
  </si>
  <si>
    <t>Notes Payable, 4.12%, 4.33% And 4.60%, Maturing In March 2017 One [Member]</t>
  </si>
  <si>
    <t>4.33%</t>
  </si>
  <si>
    <t>Notes Payable, 4.12%, 4.33% And 4.60%, Maturing In March 2017 Two [Member]</t>
  </si>
  <si>
    <t>4.60%</t>
  </si>
  <si>
    <t>Note Payable, Libor Plus 2.25%, Maturing In January 2020 [Member] | LIBOR Rate[Member]</t>
  </si>
  <si>
    <t>Note Payable, Prime Plus 0.375% Or Libor Plus 2.375%, Maturing In September 2016 [Member] | LIBOR Rate[Member]</t>
  </si>
  <si>
    <t>2.375%</t>
  </si>
  <si>
    <t>Note Payable, Prime Plus 0.375% Or Libor Plus 2.375%, Maturing In September 2016 [Member] | Prime Rate [Member]</t>
  </si>
  <si>
    <t>0.375%</t>
  </si>
  <si>
    <t>4.65%</t>
  </si>
  <si>
    <t>Debt - Schedule of Maturities of Outstanding Debt (Details) - USD ($) $ in Thousands</t>
  </si>
  <si>
    <t>Jan. 31, 2015</t>
  </si>
  <si>
    <t>Remainder of 2015</t>
  </si>
  <si>
    <t>Thereafter</t>
  </si>
  <si>
    <t>Total Long-Term Debt Obligations [Member]</t>
  </si>
  <si>
    <t>Income Taxes (Details Narrative) - USD ($) $ in Thousands</t>
  </si>
  <si>
    <t>Unrecognized tax positions</t>
  </si>
  <si>
    <t>Unrecognized interest or penalties</t>
  </si>
  <si>
    <t>Accrued interest and penalties</t>
  </si>
  <si>
    <t>Stockholders' Equity (Details Narrative) - USD ($) $ in Thousands</t>
  </si>
  <si>
    <t>81 Months Ended</t>
  </si>
  <si>
    <t>Apr. 30, 2015</t>
  </si>
  <si>
    <t>Sep. 30, 2012</t>
  </si>
  <si>
    <t>Oct. 31, 2008</t>
  </si>
  <si>
    <t>Stockholders' Equity Note [Abstract]</t>
  </si>
  <si>
    <t>Increase value of discretionary stock repurchase program</t>
  </si>
  <si>
    <t>Number of common stock shares repurchased during period</t>
  </si>
  <si>
    <t>Shares repurchased during period, value</t>
  </si>
  <si>
    <t>Amount available to repurchase the stock</t>
  </si>
  <si>
    <t>Earnings (Loss) Per Share (Details Narrative) - shares</t>
  </si>
  <si>
    <t>Common stock excluded from the calculation of diluted EPS</t>
  </si>
  <si>
    <t>Loss Reported [Member]</t>
  </si>
  <si>
    <t>Income Reported [Member]</t>
  </si>
  <si>
    <t>Earnings (Loss) Per Share - Schedule of Reconciliation of Amounts Used in Basic and Diluted EPS Computation (Details) - USD ($) $ / shares in Units, $ in Thousands</t>
  </si>
  <si>
    <t>Net income (loss) from continuing operations</t>
  </si>
  <si>
    <t>Shares outstanding from continuing operations</t>
  </si>
  <si>
    <t>Per share amount from continuing operations</t>
  </si>
  <si>
    <t>Shares outstanding dilutive effect of stock options</t>
  </si>
  <si>
    <t>Income (loss) from continuing operations adjusted income (loss) from continuing operations</t>
  </si>
  <si>
    <t>Shares outstanding adjusted income (loss) from continuing operations</t>
  </si>
  <si>
    <t>Per share amount adjusted income (loss) from continuing operations</t>
  </si>
  <si>
    <t>Segment Information (Details Narrative) - USD ($) $ in Thousands</t>
  </si>
  <si>
    <t>Segment Information - Schedule of Segment Information for Entity's Continuing Operations (Details) - USD ($) $ in Thousands</t>
  </si>
  <si>
    <t>Depreciation and amortization expense</t>
  </si>
  <si>
    <t>MacMall [Member]</t>
  </si>
  <si>
    <t>Corporate And Other [Member]</t>
  </si>
  <si>
    <t>Primary fixed assets relating to network and servers are managed by the Corporate headquarters. As such, depreciation expense relating to such assets is included as part of Corporate &amp; Other.</t>
  </si>
  <si>
    <t>Commitments and Contingencies (Details Narrative) - USD ($) $ in Thousands</t>
  </si>
  <si>
    <t>Operating leases, net of sublease income</t>
  </si>
  <si>
    <t>Subsequent Events (Details Narrative) CAD in Thousands, $ in Thousands</t>
  </si>
  <si>
    <t>Oct. 27, 2015USD ($)</t>
  </si>
  <si>
    <t>Oct. 26, 2015CAD</t>
  </si>
  <si>
    <t>Sep. 30, 2015CAD</t>
  </si>
  <si>
    <t>Acrodex, Inc. [Member] | Canadian Dollar [Member]</t>
  </si>
  <si>
    <t>Revenue</t>
  </si>
  <si>
    <t>Subsequent Event [Member]</t>
  </si>
  <si>
    <t>Non-cash write off to adopt the SAP platform | $</t>
  </si>
  <si>
    <t>Subsequent Event [Member] | Acrodex, Inc. [Member] | Canadian Dollar [Member]</t>
  </si>
  <si>
    <t>Total purchase price</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_);(#,##0.0)" numFmtId="168"/>
    <numFmt formatCode="_(&quot;January &quot;#,##0_);_(&quot;January &quot;(#,##0)" numFmtId="169"/>
    <numFmt formatCode="_(&quot;April &quot;#,##0_);_(&quot;April &quot;(#,##0)" numFmtId="170"/>
    <numFmt formatCode="_(&quot;March &quot;#,##0_);_(&quot;March &quot;(#,##0)" numFmtId="171"/>
    <numFmt formatCode="_(&quot;September &quot;#,##0_);_(&quot;September &quot;(#,##0)" numFmtId="172"/>
    <numFmt formatCode="_(&quot;CAD &quot;#,##0_);_(&quot;CA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7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890682</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51</v>
      </c>
      <c r="C3" s="7" t="n">
        <v>8892</v>
      </c>
    </row>
    <row r="4" spans="1:3">
      <c r="A4" s="4" t="s">
        <v>28</v>
      </c>
      <c r="B4" s="5" t="n">
        <v>299334</v>
      </c>
      <c r="C4" s="5" t="n">
        <v>199604</v>
      </c>
    </row>
    <row r="5" spans="1:3">
      <c r="A5" s="4" t="s">
        <v>29</v>
      </c>
      <c r="B5" s="5" t="n">
        <v>46543</v>
      </c>
      <c r="C5" s="5" t="n">
        <v>50687</v>
      </c>
    </row>
    <row r="6" spans="1:3">
      <c r="A6" s="4" t="s">
        <v>30</v>
      </c>
      <c r="B6" s="5" t="n">
        <v>24765</v>
      </c>
      <c r="C6" s="5" t="n">
        <v>15936</v>
      </c>
    </row>
    <row r="7" spans="1:3">
      <c r="A7" s="4" t="s">
        <v>31</v>
      </c>
      <c r="B7" s="5" t="n">
        <v>3314</v>
      </c>
      <c r="C7" s="7" t="n">
        <v>3922</v>
      </c>
    </row>
    <row r="8" spans="1:3">
      <c r="A8" s="4" t="s">
        <v>32</v>
      </c>
      <c r="B8" s="7" t="n">
        <v>5812</v>
      </c>
      <c r="C8" s="4" t="s">
        <v>33</v>
      </c>
    </row>
    <row r="9" spans="1:3">
      <c r="A9" s="4" t="s">
        <v>34</v>
      </c>
      <c r="B9" s="4" t="s">
        <v>33</v>
      </c>
      <c r="C9" s="7" t="n">
        <v>26</v>
      </c>
    </row>
    <row r="10" spans="1:3">
      <c r="A10" s="4" t="s">
        <v>35</v>
      </c>
      <c r="B10" s="7" t="n">
        <v>388719</v>
      </c>
      <c r="C10" s="5" t="n">
        <v>279067</v>
      </c>
    </row>
    <row r="11" spans="1:3">
      <c r="A11" s="4" t="s">
        <v>36</v>
      </c>
      <c r="B11" s="5" t="n">
        <v>78189</v>
      </c>
      <c r="C11" s="5" t="n">
        <v>74368</v>
      </c>
    </row>
    <row r="12" spans="1:3">
      <c r="A12" s="4" t="s">
        <v>37</v>
      </c>
      <c r="B12" s="5" t="n">
        <v>64711</v>
      </c>
      <c r="C12" s="5" t="n">
        <v>25510</v>
      </c>
    </row>
    <row r="13" spans="1:3">
      <c r="A13" s="4" t="s">
        <v>38</v>
      </c>
      <c r="B13" s="5" t="n">
        <v>12109</v>
      </c>
      <c r="C13" s="5" t="n">
        <v>4673</v>
      </c>
    </row>
    <row r="14" spans="1:3">
      <c r="A14" s="4" t="s">
        <v>39</v>
      </c>
      <c r="B14" s="7" t="n">
        <v>4905</v>
      </c>
      <c r="C14" s="5" t="n">
        <v>5558</v>
      </c>
    </row>
    <row r="15" spans="1:3">
      <c r="A15" s="4" t="s">
        <v>40</v>
      </c>
      <c r="B15" s="4" t="s">
        <v>33</v>
      </c>
      <c r="C15" s="5" t="n">
        <v>14</v>
      </c>
    </row>
    <row r="16" spans="1:3">
      <c r="A16" s="4" t="s">
        <v>41</v>
      </c>
      <c r="B16" s="7" t="n">
        <v>548633</v>
      </c>
      <c r="C16" s="5" t="n">
        <v>389190</v>
      </c>
    </row>
    <row r="17" spans="1:3">
      <c r="A17" s="3" t="s">
        <v>42</v>
      </c>
    </row>
    <row r="18" spans="1:3">
      <c r="A18" s="4" t="s">
        <v>43</v>
      </c>
      <c r="B18" s="5" t="n">
        <v>205027</v>
      </c>
      <c r="C18" s="5" t="n">
        <v>122333</v>
      </c>
    </row>
    <row r="19" spans="1:3">
      <c r="A19" s="4" t="s">
        <v>44</v>
      </c>
      <c r="B19" s="5" t="n">
        <v>49004</v>
      </c>
      <c r="C19" s="5" t="n">
        <v>26107</v>
      </c>
    </row>
    <row r="20" spans="1:3">
      <c r="A20" s="4" t="s">
        <v>45</v>
      </c>
      <c r="B20" s="5" t="n">
        <v>15486</v>
      </c>
      <c r="C20" s="5" t="n">
        <v>10089</v>
      </c>
    </row>
    <row r="21" spans="1:3">
      <c r="A21" s="4" t="s">
        <v>46</v>
      </c>
      <c r="B21" s="5" t="n">
        <v>82850</v>
      </c>
      <c r="C21" s="5" t="n">
        <v>52795</v>
      </c>
    </row>
    <row r="22" spans="1:3">
      <c r="A22" s="4" t="s">
        <v>47</v>
      </c>
      <c r="B22" s="5" t="n">
        <v>4777</v>
      </c>
      <c r="C22" s="7" t="n">
        <v>3741</v>
      </c>
    </row>
    <row r="23" spans="1:3">
      <c r="A23" s="4" t="s">
        <v>48</v>
      </c>
      <c r="B23" s="5" t="n">
        <v>4848</v>
      </c>
      <c r="C23" s="4" t="s">
        <v>33</v>
      </c>
    </row>
    <row r="24" spans="1:3">
      <c r="A24" s="4" t="s">
        <v>49</v>
      </c>
      <c r="B24" s="5" t="n">
        <v>349</v>
      </c>
      <c r="C24" s="7" t="n">
        <v>577</v>
      </c>
    </row>
    <row r="25" spans="1:3">
      <c r="A25" s="4" t="s">
        <v>50</v>
      </c>
      <c r="B25" s="5" t="n">
        <v>362341</v>
      </c>
      <c r="C25" s="5" t="n">
        <v>215642</v>
      </c>
    </row>
    <row r="26" spans="1:3">
      <c r="A26" s="4" t="s">
        <v>51</v>
      </c>
      <c r="B26" s="5" t="n">
        <v>30775</v>
      </c>
      <c r="C26" s="5" t="n">
        <v>22415</v>
      </c>
    </row>
    <row r="27" spans="1:3">
      <c r="A27" s="4" t="s">
        <v>52</v>
      </c>
      <c r="B27" s="5" t="n">
        <v>20305</v>
      </c>
      <c r="C27" s="5" t="n">
        <v>5600</v>
      </c>
    </row>
    <row r="28" spans="1:3">
      <c r="A28" s="4" t="s">
        <v>31</v>
      </c>
      <c r="B28" s="5" t="n">
        <v>11156</v>
      </c>
      <c r="C28" s="5" t="n">
        <v>12217</v>
      </c>
    </row>
    <row r="29" spans="1:3">
      <c r="A29" s="4" t="s">
        <v>53</v>
      </c>
      <c r="B29" s="7" t="n">
        <v>424577</v>
      </c>
      <c r="C29" s="7" t="n">
        <v>255874</v>
      </c>
    </row>
    <row r="30" spans="1:3">
      <c r="A30" s="4" t="s">
        <v>54</v>
      </c>
      <c r="B30" s="4" t="s">
        <v>33</v>
      </c>
      <c r="C30" s="4" t="s">
        <v>33</v>
      </c>
    </row>
    <row r="31" spans="1:3">
      <c r="A31" s="3" t="s">
        <v>55</v>
      </c>
    </row>
    <row r="32" spans="1:3">
      <c r="A32" s="4" t="s">
        <v>56</v>
      </c>
      <c r="B32" s="4" t="s">
        <v>33</v>
      </c>
      <c r="C32" s="4" t="s">
        <v>33</v>
      </c>
    </row>
    <row r="33" spans="1:3">
      <c r="A33" s="4" t="s">
        <v>57</v>
      </c>
      <c r="B33" s="7" t="n">
        <v>16</v>
      </c>
      <c r="C33" s="7" t="n">
        <v>16</v>
      </c>
    </row>
    <row r="34" spans="1:3">
      <c r="A34" s="4" t="s">
        <v>58</v>
      </c>
      <c r="B34" s="5" t="n">
        <v>122624</v>
      </c>
      <c r="C34" s="5" t="n">
        <v>120915</v>
      </c>
    </row>
    <row r="35" spans="1:3">
      <c r="A35" s="4" t="s">
        <v>59</v>
      </c>
      <c r="B35" s="5" t="n">
        <v>-23027</v>
      </c>
      <c r="C35" s="5" t="n">
        <v>-17472</v>
      </c>
    </row>
    <row r="36" spans="1:3">
      <c r="A36" s="4" t="s">
        <v>60</v>
      </c>
      <c r="B36" s="5" t="n">
        <v>-382</v>
      </c>
      <c r="C36" s="5" t="n">
        <v>941</v>
      </c>
    </row>
    <row r="37" spans="1:3">
      <c r="A37" s="4" t="s">
        <v>61</v>
      </c>
      <c r="B37" s="5" t="n">
        <v>24825</v>
      </c>
      <c r="C37" s="5" t="n">
        <v>28916</v>
      </c>
    </row>
    <row r="38" spans="1:3">
      <c r="A38" s="4" t="s">
        <v>62</v>
      </c>
      <c r="B38" s="5" t="n">
        <v>124056</v>
      </c>
      <c r="C38" s="5" t="n">
        <v>133316</v>
      </c>
    </row>
    <row r="39" spans="1:3">
      <c r="A39" s="4" t="s">
        <v>63</v>
      </c>
      <c r="B39" s="7" t="n">
        <v>548633</v>
      </c>
      <c r="C39" s="7" t="n">
        <v>389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2</v>
      </c>
      <c r="B1" s="2" t="s">
        <v>1</v>
      </c>
    </row>
    <row r="2" spans="1:2">
      <c r="B2" s="2" t="s">
        <v>2</v>
      </c>
    </row>
    <row r="3" spans="1:2">
      <c r="A3" s="3" t="s">
        <v>17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05</v>
      </c>
      <c r="B1" s="2" t="s">
        <v>77</v>
      </c>
      <c r="C1" s="2" t="s">
        <v>1</v>
      </c>
    </row>
    <row r="2" spans="1:4">
      <c r="B2" s="2" t="s">
        <v>2</v>
      </c>
      <c r="C2" s="2" t="s">
        <v>2</v>
      </c>
      <c r="D2" s="2" t="s">
        <v>25</v>
      </c>
    </row>
    <row r="3" spans="1:4">
      <c r="A3" s="3" t="s">
        <v>206</v>
      </c>
    </row>
    <row r="4" spans="1:4">
      <c r="A4" s="4" t="s">
        <v>207</v>
      </c>
      <c r="C4" s="5" t="n">
        <v>3</v>
      </c>
    </row>
    <row r="5" spans="1:4">
      <c r="A5" s="4" t="s">
        <v>208</v>
      </c>
    </row>
    <row r="6" spans="1:4">
      <c r="A6" s="3" t="s">
        <v>206</v>
      </c>
    </row>
    <row r="7" spans="1:4">
      <c r="A7" s="4" t="s">
        <v>209</v>
      </c>
      <c r="D7" s="5" t="n">
        <v>4</v>
      </c>
    </row>
    <row r="8" spans="1:4">
      <c r="A8" s="4" t="s">
        <v>210</v>
      </c>
    </row>
    <row r="9" spans="1:4">
      <c r="A9" s="3" t="s">
        <v>206</v>
      </c>
    </row>
    <row r="10" spans="1:4">
      <c r="A10" s="4" t="s">
        <v>211</v>
      </c>
      <c r="B10" s="4" t="s">
        <v>212</v>
      </c>
      <c r="C10" s="4" t="s">
        <v>213</v>
      </c>
    </row>
    <row r="11" spans="1:4">
      <c r="A11" s="4" t="s">
        <v>214</v>
      </c>
    </row>
    <row r="12" spans="1:4">
      <c r="A12" s="3" t="s">
        <v>206</v>
      </c>
    </row>
    <row r="13" spans="1:4">
      <c r="A13" s="4" t="s">
        <v>211</v>
      </c>
      <c r="B13" s="4" t="s">
        <v>215</v>
      </c>
      <c r="C13" s="4" t="s">
        <v>216</v>
      </c>
    </row>
    <row r="14" spans="1:4">
      <c r="A14" s="4" t="s">
        <v>217</v>
      </c>
    </row>
    <row r="15" spans="1:4">
      <c r="A15" s="3" t="s">
        <v>206</v>
      </c>
    </row>
    <row r="16" spans="1:4">
      <c r="A16" s="4" t="s">
        <v>211</v>
      </c>
      <c r="B16" s="4" t="s">
        <v>218</v>
      </c>
      <c r="C1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5"/>
    <col customWidth="1" max="9" min="9" width="21"/>
    <col customWidth="1" max="10" min="10" width="22"/>
  </cols>
  <sheetData>
    <row r="1" spans="1:10">
      <c r="A1" s="1" t="s">
        <v>219</v>
      </c>
      <c r="B1" s="2" t="s">
        <v>220</v>
      </c>
      <c r="C1" s="2" t="s">
        <v>221</v>
      </c>
      <c r="D1" s="2" t="s">
        <v>222</v>
      </c>
      <c r="E1" s="2" t="s">
        <v>221</v>
      </c>
      <c r="F1" s="2" t="s">
        <v>222</v>
      </c>
      <c r="G1" s="2" t="s">
        <v>223</v>
      </c>
      <c r="H1" s="2" t="s">
        <v>224</v>
      </c>
      <c r="I1" s="2" t="s">
        <v>225</v>
      </c>
      <c r="J1" s="2" t="s">
        <v>226</v>
      </c>
    </row>
    <row r="2" spans="1:10">
      <c r="A2" s="4" t="s">
        <v>227</v>
      </c>
      <c r="C2" s="7" t="n">
        <v>46543</v>
      </c>
      <c r="E2" s="7" t="n">
        <v>46543</v>
      </c>
      <c r="I2" s="7" t="n">
        <v>50687</v>
      </c>
    </row>
    <row r="3" spans="1:10">
      <c r="A3" s="4" t="s">
        <v>124</v>
      </c>
      <c r="E3" s="5" t="n">
        <v>5443</v>
      </c>
      <c r="F3" s="4" t="s">
        <v>33</v>
      </c>
    </row>
    <row r="4" spans="1:10">
      <c r="A4" s="4" t="s">
        <v>228</v>
      </c>
      <c r="C4" s="5" t="n">
        <v>20305</v>
      </c>
      <c r="E4" s="5" t="n">
        <v>20305</v>
      </c>
      <c r="I4" s="5" t="n">
        <v>5600</v>
      </c>
    </row>
    <row r="5" spans="1:10">
      <c r="A5" s="4" t="s">
        <v>80</v>
      </c>
      <c r="C5" s="5" t="n">
        <v>404933</v>
      </c>
      <c r="D5" s="7" t="n">
        <v>336801</v>
      </c>
      <c r="E5" s="5" t="n">
        <v>1179763</v>
      </c>
      <c r="F5" s="7" t="n">
        <v>997129</v>
      </c>
    </row>
    <row r="6" spans="1:10">
      <c r="A6" s="4" t="s">
        <v>229</v>
      </c>
      <c r="C6" s="5" t="n">
        <v>956</v>
      </c>
      <c r="D6" s="7" t="n">
        <v>1149</v>
      </c>
      <c r="E6" s="5" t="n">
        <v>-3401</v>
      </c>
      <c r="F6" s="7" t="n">
        <v>11158</v>
      </c>
    </row>
    <row r="7" spans="1:10">
      <c r="A7" s="4" t="s">
        <v>230</v>
      </c>
      <c r="C7" s="5" t="n">
        <v>123250</v>
      </c>
      <c r="E7" s="5" t="n">
        <v>123250</v>
      </c>
      <c r="I7" s="7" t="n">
        <v>78951</v>
      </c>
    </row>
    <row r="8" spans="1:10">
      <c r="A8" s="4" t="s">
        <v>231</v>
      </c>
    </row>
    <row r="9" spans="1:10">
      <c r="A9" s="4" t="s">
        <v>232</v>
      </c>
      <c r="H9" s="7" t="n">
        <v>6600</v>
      </c>
      <c r="J9" s="7" t="n">
        <v>1100</v>
      </c>
    </row>
    <row r="10" spans="1:10">
      <c r="A10" s="4" t="s">
        <v>230</v>
      </c>
      <c r="C10" s="5" t="n">
        <v>82850</v>
      </c>
      <c r="E10" s="5" t="n">
        <v>82850</v>
      </c>
      <c r="H10" s="5" t="n">
        <v>4575</v>
      </c>
    </row>
    <row r="11" spans="1:10">
      <c r="A11" s="4" t="s">
        <v>233</v>
      </c>
      <c r="J11" s="11" t="n">
        <v>7.9</v>
      </c>
    </row>
    <row r="12" spans="1:10">
      <c r="A12" s="4" t="s">
        <v>234</v>
      </c>
    </row>
    <row r="13" spans="1:10">
      <c r="A13" s="4" t="s">
        <v>232</v>
      </c>
      <c r="G13" s="7" t="n">
        <v>5800</v>
      </c>
      <c r="H13" s="5" t="n">
        <v>6600</v>
      </c>
    </row>
    <row r="14" spans="1:10">
      <c r="A14" s="4" t="s">
        <v>230</v>
      </c>
      <c r="G14" s="7" t="n">
        <v>4900</v>
      </c>
      <c r="H14" s="7" t="n">
        <v>4575</v>
      </c>
    </row>
    <row r="15" spans="1:10">
      <c r="A15" s="4" t="s">
        <v>235</v>
      </c>
      <c r="G15" s="5" t="n">
        <v>60000</v>
      </c>
      <c r="H15" s="11" t="n">
        <v>12.4</v>
      </c>
    </row>
    <row r="16" spans="1:10">
      <c r="A16" s="4" t="s">
        <v>236</v>
      </c>
    </row>
    <row r="17" spans="1:10">
      <c r="A17" s="4" t="s">
        <v>237</v>
      </c>
      <c r="H17" s="5" t="n">
        <v>144000</v>
      </c>
    </row>
    <row r="18" spans="1:10">
      <c r="A18" s="4" t="s">
        <v>238</v>
      </c>
    </row>
    <row r="19" spans="1:10">
      <c r="A19" s="4" t="s">
        <v>239</v>
      </c>
      <c r="C19" s="5" t="n">
        <v>1400</v>
      </c>
    </row>
    <row r="20" spans="1:10">
      <c r="A20" s="4" t="s">
        <v>240</v>
      </c>
    </row>
    <row r="21" spans="1:10">
      <c r="A21" s="4" t="s">
        <v>241</v>
      </c>
      <c r="E21" s="5" t="n">
        <v>10500</v>
      </c>
    </row>
    <row r="22" spans="1:10">
      <c r="A22" s="4" t="s">
        <v>242</v>
      </c>
    </row>
    <row r="23" spans="1:10">
      <c r="A23" s="4" t="s">
        <v>241</v>
      </c>
      <c r="E23" s="5" t="n">
        <v>120700</v>
      </c>
    </row>
    <row r="24" spans="1:10">
      <c r="A24" s="4" t="s">
        <v>243</v>
      </c>
    </row>
    <row r="25" spans="1:10">
      <c r="A25" s="4" t="s">
        <v>244</v>
      </c>
      <c r="C25" s="5" t="n">
        <v>32500</v>
      </c>
      <c r="E25" s="5" t="n">
        <v>32500</v>
      </c>
    </row>
    <row r="26" spans="1:10">
      <c r="A26" s="4" t="s">
        <v>245</v>
      </c>
    </row>
    <row r="27" spans="1:10">
      <c r="A27" s="4" t="s">
        <v>246</v>
      </c>
      <c r="B27" s="7" t="n">
        <v>15000</v>
      </c>
    </row>
    <row r="28" spans="1:10">
      <c r="A28" s="4" t="s">
        <v>227</v>
      </c>
      <c r="B28" s="7" t="n">
        <v>2300</v>
      </c>
    </row>
    <row r="29" spans="1:10">
      <c r="A29" s="4" t="s">
        <v>247</v>
      </c>
      <c r="B29" s="4" t="s">
        <v>248</v>
      </c>
    </row>
    <row r="30" spans="1:10">
      <c r="A30" s="4" t="s">
        <v>249</v>
      </c>
      <c r="B30" s="4" t="s">
        <v>250</v>
      </c>
    </row>
    <row r="31" spans="1:10">
      <c r="A31" s="4" t="s">
        <v>124</v>
      </c>
      <c r="C31" s="5" t="n">
        <v>3500</v>
      </c>
      <c r="E31" s="7" t="n">
        <v>5400</v>
      </c>
    </row>
    <row r="32" spans="1:10">
      <c r="A32" s="4" t="s">
        <v>251</v>
      </c>
      <c r="E32" s="4" t="s">
        <v>252</v>
      </c>
    </row>
    <row r="33" spans="1:10">
      <c r="A33" s="4" t="s">
        <v>253</v>
      </c>
      <c r="C33" s="5" t="n">
        <v>10800</v>
      </c>
      <c r="E33" s="7" t="n">
        <v>10800</v>
      </c>
    </row>
    <row r="34" spans="1:10">
      <c r="A34" s="4" t="s">
        <v>228</v>
      </c>
      <c r="C34" s="5" t="n">
        <v>16200</v>
      </c>
      <c r="E34" s="5" t="n">
        <v>16200</v>
      </c>
    </row>
    <row r="35" spans="1:10">
      <c r="A35" s="4" t="s">
        <v>254</v>
      </c>
      <c r="C35" s="5" t="n">
        <v>300</v>
      </c>
      <c r="E35" s="5" t="n">
        <v>700</v>
      </c>
    </row>
    <row r="36" spans="1:10">
      <c r="A36" s="4" t="s">
        <v>255</v>
      </c>
      <c r="C36" s="5" t="n">
        <v>8400</v>
      </c>
      <c r="E36" s="5" t="n">
        <v>8400</v>
      </c>
    </row>
    <row r="37" spans="1:10">
      <c r="A37" s="4" t="s">
        <v>80</v>
      </c>
      <c r="C37" s="5" t="n">
        <v>100100</v>
      </c>
      <c r="E37" s="5" t="n">
        <v>237000</v>
      </c>
    </row>
    <row r="38" spans="1:10">
      <c r="A38" s="4" t="s">
        <v>229</v>
      </c>
      <c r="C38" s="7" t="n">
        <v>1300</v>
      </c>
      <c r="E38" s="7" t="n">
        <v>34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56</v>
      </c>
      <c r="B1" s="2" t="s">
        <v>221</v>
      </c>
    </row>
    <row r="2" spans="1:3">
      <c r="A2" s="4" t="s">
        <v>257</v>
      </c>
      <c r="B2" s="7" t="n">
        <v>17295</v>
      </c>
    </row>
    <row r="3" spans="1:3">
      <c r="A3" s="4" t="s">
        <v>29</v>
      </c>
      <c r="B3" s="5" t="n">
        <v>4004</v>
      </c>
    </row>
    <row r="4" spans="1:3">
      <c r="A4" s="4" t="s">
        <v>30</v>
      </c>
      <c r="B4" s="5" t="n">
        <v>1598</v>
      </c>
    </row>
    <row r="5" spans="1:3">
      <c r="A5" s="4" t="s">
        <v>258</v>
      </c>
      <c r="B5" s="5" t="n">
        <v>439</v>
      </c>
    </row>
    <row r="6" spans="1:3">
      <c r="A6" s="4" t="s">
        <v>259</v>
      </c>
      <c r="B6" s="5" t="n">
        <v>4500</v>
      </c>
      <c r="C6" s="4" t="s">
        <v>260</v>
      </c>
    </row>
    <row r="7" spans="1:3">
      <c r="A7" s="4" t="s">
        <v>261</v>
      </c>
      <c r="B7" s="5" t="n">
        <v>2000</v>
      </c>
      <c r="C7" s="4" t="s">
        <v>262</v>
      </c>
    </row>
    <row r="8" spans="1:3">
      <c r="A8" s="4" t="s">
        <v>263</v>
      </c>
      <c r="B8" s="5" t="n">
        <v>1860</v>
      </c>
      <c r="C8" s="4" t="s">
        <v>264</v>
      </c>
    </row>
    <row r="9" spans="1:3">
      <c r="A9" s="4" t="s">
        <v>265</v>
      </c>
      <c r="B9" s="5" t="n">
        <v>8360</v>
      </c>
    </row>
    <row r="10" spans="1:3">
      <c r="A10" s="4" t="s">
        <v>266</v>
      </c>
      <c r="B10" s="5" t="n">
        <v>115</v>
      </c>
    </row>
    <row r="11" spans="1:3">
      <c r="A11" s="4" t="s">
        <v>267</v>
      </c>
      <c r="B11" s="5" t="n">
        <v>14516</v>
      </c>
    </row>
    <row r="12" spans="1:3">
      <c r="A12" s="4" t="s">
        <v>43</v>
      </c>
      <c r="B12" s="5" t="n">
        <v>2157</v>
      </c>
    </row>
    <row r="13" spans="1:3">
      <c r="A13" s="4" t="s">
        <v>268</v>
      </c>
      <c r="B13" s="5" t="n">
        <v>1489</v>
      </c>
    </row>
    <row r="14" spans="1:3">
      <c r="A14" s="4" t="s">
        <v>269</v>
      </c>
      <c r="B14" s="5" t="n">
        <v>32500</v>
      </c>
    </row>
    <row r="15" spans="1:3">
      <c r="A15" s="4" t="s">
        <v>45</v>
      </c>
      <c r="B15" s="5" t="n">
        <v>276</v>
      </c>
    </row>
    <row r="16" spans="1:3">
      <c r="A16" s="4" t="s">
        <v>270</v>
      </c>
      <c r="B16" s="5" t="n">
        <v>36422</v>
      </c>
    </row>
    <row r="17" spans="1:3">
      <c r="A17" s="6" t="s">
        <v>271</v>
      </c>
      <c r="B17" s="7" t="n">
        <v>39201</v>
      </c>
      <c r="C17" s="4" t="s">
        <v>272</v>
      </c>
    </row>
    <row r="18" spans="1:3">
      <c r="A18" t="n"/>
    </row>
    <row r="19" spans="1:3">
      <c r="A19" s="4" t="s">
        <v>260</v>
      </c>
      <c r="B19" s="4" t="s">
        <v>273</v>
      </c>
    </row>
    <row r="20" spans="1:3">
      <c r="A20" s="4" t="s">
        <v>262</v>
      </c>
      <c r="B20" s="4" t="s">
        <v>274</v>
      </c>
    </row>
    <row r="21" spans="1:3">
      <c r="A21" s="4" t="s">
        <v>264</v>
      </c>
      <c r="B21" s="4" t="s">
        <v>275</v>
      </c>
    </row>
    <row r="22" spans="1:3">
      <c r="A22" s="4" t="s">
        <v>272</v>
      </c>
      <c r="B22" s="4" t="s">
        <v>276</v>
      </c>
    </row>
  </sheetData>
  <mergeCells count="6">
    <mergeCell ref="B1:C1"/>
    <mergeCell ref="A18:C18"/>
    <mergeCell ref="B19:C19"/>
    <mergeCell ref="B20:C20"/>
    <mergeCell ref="B21:C21"/>
    <mergeCell ref="B22:C2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row r="7" spans="1:2">
      <c r="A7" s="4" t="s">
        <v>283</v>
      </c>
    </row>
    <row r="8" spans="1:2">
      <c r="A8" s="4" t="s">
        <v>279</v>
      </c>
      <c r="B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423</v>
      </c>
      <c r="C3" s="7" t="n">
        <v>426</v>
      </c>
    </row>
    <row r="4" spans="1:3">
      <c r="A4" s="4" t="s">
        <v>67</v>
      </c>
      <c r="B4" s="8" t="n">
        <v>0.001</v>
      </c>
      <c r="C4" s="8" t="n">
        <v>0.001</v>
      </c>
    </row>
    <row r="5" spans="1:3">
      <c r="A5" s="4" t="s">
        <v>68</v>
      </c>
      <c r="B5" s="5" t="n">
        <v>5000000</v>
      </c>
      <c r="C5" s="5" t="n">
        <v>5000000</v>
      </c>
    </row>
    <row r="6" spans="1:3">
      <c r="A6" s="4" t="s">
        <v>69</v>
      </c>
      <c r="B6" s="4" t="s">
        <v>33</v>
      </c>
      <c r="C6" s="4" t="s">
        <v>33</v>
      </c>
    </row>
    <row r="7" spans="1:3">
      <c r="A7" s="4" t="s">
        <v>70</v>
      </c>
      <c r="B7" s="4" t="s">
        <v>33</v>
      </c>
      <c r="C7" s="4" t="s">
        <v>33</v>
      </c>
    </row>
    <row r="8" spans="1:3">
      <c r="A8" s="4" t="s">
        <v>71</v>
      </c>
      <c r="B8" s="8" t="n">
        <v>0.001</v>
      </c>
      <c r="C8" s="8" t="n">
        <v>0.001</v>
      </c>
    </row>
    <row r="9" spans="1:3">
      <c r="A9" s="4" t="s">
        <v>72</v>
      </c>
      <c r="B9" s="5" t="n">
        <v>30000000</v>
      </c>
      <c r="C9" s="5" t="n">
        <v>30000000</v>
      </c>
    </row>
    <row r="10" spans="1:3">
      <c r="A10" s="4" t="s">
        <v>73</v>
      </c>
      <c r="B10" s="5" t="n">
        <v>15955144</v>
      </c>
      <c r="C10" s="5" t="n">
        <v>15758714</v>
      </c>
    </row>
    <row r="11" spans="1:3">
      <c r="A11" s="4" t="s">
        <v>74</v>
      </c>
      <c r="B11" s="5" t="n">
        <v>11902236</v>
      </c>
      <c r="C11" s="5" t="n">
        <v>12267550</v>
      </c>
    </row>
    <row r="12" spans="1:3">
      <c r="A12" s="4" t="s">
        <v>75</v>
      </c>
      <c r="B12" s="5" t="n">
        <v>4052908</v>
      </c>
      <c r="C12" s="5" t="n">
        <v>3491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5</v>
      </c>
      <c r="B1" s="2" t="s">
        <v>77</v>
      </c>
      <c r="D1" s="2" t="s">
        <v>1</v>
      </c>
    </row>
    <row r="2" spans="1:5">
      <c r="B2" s="2" t="s">
        <v>2</v>
      </c>
      <c r="C2" s="2" t="s">
        <v>78</v>
      </c>
      <c r="D2" s="2" t="s">
        <v>2</v>
      </c>
      <c r="E2" s="2" t="s">
        <v>78</v>
      </c>
    </row>
    <row r="3" spans="1:5">
      <c r="A3" s="4" t="s">
        <v>80</v>
      </c>
      <c r="B3" s="7" t="n">
        <v>404933</v>
      </c>
      <c r="C3" s="7" t="n">
        <v>453785</v>
      </c>
      <c r="D3" s="7" t="n">
        <v>1297790</v>
      </c>
      <c r="E3" s="7" t="n">
        <v>1301031</v>
      </c>
    </row>
    <row r="4" spans="1:5">
      <c r="A4" s="4" t="s">
        <v>84</v>
      </c>
      <c r="B4" s="5" t="n">
        <v>956</v>
      </c>
      <c r="C4" s="5" t="n">
        <v>3677</v>
      </c>
      <c r="D4" s="5" t="n">
        <v>-2450</v>
      </c>
      <c r="E4" s="5" t="n">
        <v>16693</v>
      </c>
    </row>
    <row r="5" spans="1:5">
      <c r="A5" s="4" t="s">
        <v>88</v>
      </c>
      <c r="B5" s="5" t="n">
        <v>-483</v>
      </c>
      <c r="C5" s="5" t="n">
        <v>1569</v>
      </c>
      <c r="D5" s="5" t="n">
        <v>-3281</v>
      </c>
      <c r="E5" s="5" t="n">
        <v>7774</v>
      </c>
    </row>
    <row r="6" spans="1:5">
      <c r="A6" s="4" t="s">
        <v>90</v>
      </c>
      <c r="B6" s="7" t="n">
        <v>-785</v>
      </c>
      <c r="C6" s="7" t="n">
        <v>1312</v>
      </c>
      <c r="D6" s="7" t="n">
        <v>-3540</v>
      </c>
      <c r="E6" s="7" t="n">
        <v>6672</v>
      </c>
    </row>
    <row r="7" spans="1:5">
      <c r="A7" s="4" t="s">
        <v>286</v>
      </c>
      <c r="B7" s="9" t="n">
        <v>-0.07000000000000001</v>
      </c>
      <c r="C7" s="9" t="n">
        <v>0.11</v>
      </c>
      <c r="D7" s="9" t="n">
        <v>-0.29</v>
      </c>
      <c r="E7" s="9" t="n">
        <v>0.55</v>
      </c>
    </row>
    <row r="8" spans="1:5">
      <c r="A8" s="4" t="s">
        <v>287</v>
      </c>
      <c r="B8" s="9" t="n">
        <v>-0.07000000000000001</v>
      </c>
      <c r="C8" s="9" t="n">
        <v>0.1</v>
      </c>
      <c r="D8" s="9" t="n">
        <v>-0.29</v>
      </c>
      <c r="E8" s="9" t="n">
        <v>0.52</v>
      </c>
    </row>
    <row r="9" spans="1:5">
      <c r="A9" s="4" t="s">
        <v>288</v>
      </c>
      <c r="B9" s="5" t="n">
        <v>11976</v>
      </c>
      <c r="C9" s="5" t="n">
        <v>12367</v>
      </c>
      <c r="D9" s="5" t="n">
        <v>12101</v>
      </c>
      <c r="E9" s="5" t="n">
        <v>12217</v>
      </c>
    </row>
    <row r="10" spans="1:5">
      <c r="A10" s="4" t="s">
        <v>289</v>
      </c>
      <c r="B10" s="5" t="n">
        <v>11976</v>
      </c>
      <c r="C10" s="5" t="n">
        <v>12954</v>
      </c>
      <c r="D10" s="5" t="n">
        <v>12101</v>
      </c>
      <c r="E10" s="5" t="n">
        <v>1287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90</v>
      </c>
      <c r="B1" s="2" t="s">
        <v>1</v>
      </c>
    </row>
    <row r="2" spans="1:3">
      <c r="B2" s="2" t="s">
        <v>2</v>
      </c>
      <c r="C2" s="2" t="s">
        <v>25</v>
      </c>
    </row>
    <row r="3" spans="1:3">
      <c r="A3" s="4" t="s">
        <v>291</v>
      </c>
      <c r="B3" s="7" t="n">
        <v>5812</v>
      </c>
      <c r="C3" s="4" t="s">
        <v>33</v>
      </c>
    </row>
    <row r="4" spans="1:3">
      <c r="A4" s="4" t="s">
        <v>292</v>
      </c>
      <c r="B4" s="5" t="n">
        <v>4848</v>
      </c>
      <c r="C4" s="4" t="s">
        <v>33</v>
      </c>
    </row>
    <row r="5" spans="1:3">
      <c r="A5" s="4" t="s">
        <v>293</v>
      </c>
    </row>
    <row r="6" spans="1:3">
      <c r="A6" s="4" t="s">
        <v>106</v>
      </c>
      <c r="B6" s="7" t="n">
        <v>3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94</v>
      </c>
      <c r="B1" s="2" t="s">
        <v>77</v>
      </c>
      <c r="D1" s="2" t="s">
        <v>1</v>
      </c>
    </row>
    <row r="2" spans="1:5">
      <c r="B2" s="2" t="s">
        <v>2</v>
      </c>
      <c r="C2" s="2" t="s">
        <v>78</v>
      </c>
      <c r="D2" s="2" t="s">
        <v>2</v>
      </c>
      <c r="E2" s="2" t="s">
        <v>78</v>
      </c>
    </row>
    <row r="3" spans="1:5">
      <c r="A3" s="3" t="s">
        <v>295</v>
      </c>
    </row>
    <row r="4" spans="1:5">
      <c r="A4" s="4" t="s">
        <v>296</v>
      </c>
      <c r="B4" s="7" t="n">
        <v>400</v>
      </c>
      <c r="C4" s="7" t="n">
        <v>100</v>
      </c>
      <c r="D4" s="7" t="n">
        <v>900</v>
      </c>
      <c r="E4" s="7" t="n">
        <v>200</v>
      </c>
    </row>
    <row r="5" spans="1:5">
      <c r="A5" s="4" t="s">
        <v>297</v>
      </c>
      <c r="B5" s="5" t="n">
        <v>400</v>
      </c>
      <c r="D5" s="5" t="n">
        <v>400</v>
      </c>
    </row>
    <row r="6" spans="1:5">
      <c r="A6" s="4" t="s">
        <v>298</v>
      </c>
      <c r="B6" s="5" t="n">
        <v>1700</v>
      </c>
      <c r="D6" s="5" t="n">
        <v>1700</v>
      </c>
    </row>
    <row r="7" spans="1:5">
      <c r="A7" s="4" t="s">
        <v>299</v>
      </c>
      <c r="B7" s="5" t="n">
        <v>1700</v>
      </c>
      <c r="D7" s="5" t="n">
        <v>1700</v>
      </c>
    </row>
    <row r="8" spans="1:5">
      <c r="A8" s="4" t="s">
        <v>300</v>
      </c>
      <c r="B8" s="5" t="n">
        <v>1200</v>
      </c>
      <c r="D8" s="5" t="n">
        <v>1200</v>
      </c>
    </row>
    <row r="9" spans="1:5">
      <c r="A9" s="4" t="s">
        <v>301</v>
      </c>
      <c r="B9" s="5" t="n">
        <v>700</v>
      </c>
      <c r="D9" s="5" t="n">
        <v>700</v>
      </c>
    </row>
    <row r="10" spans="1:5">
      <c r="A10" s="4" t="s">
        <v>302</v>
      </c>
      <c r="B10" s="7" t="n">
        <v>3500</v>
      </c>
      <c r="D10" s="7" t="n">
        <v>3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03</v>
      </c>
      <c r="B1" s="2" t="s">
        <v>1</v>
      </c>
    </row>
    <row r="2" spans="1:2">
      <c r="B2" s="2" t="s">
        <v>221</v>
      </c>
    </row>
    <row r="3" spans="1:2">
      <c r="A3" s="4" t="s">
        <v>304</v>
      </c>
      <c r="B3" s="7" t="n">
        <v>25510</v>
      </c>
    </row>
    <row r="4" spans="1:2">
      <c r="A4" s="4" t="s">
        <v>305</v>
      </c>
      <c r="B4" s="5" t="n">
        <v>39201</v>
      </c>
    </row>
    <row r="5" spans="1:2">
      <c r="A5" s="4" t="s">
        <v>306</v>
      </c>
      <c r="B5" s="5" t="n">
        <v>64711</v>
      </c>
    </row>
    <row r="6" spans="1:2">
      <c r="A6" s="4" t="s">
        <v>307</v>
      </c>
    </row>
    <row r="7" spans="1:2">
      <c r="A7" s="4" t="s">
        <v>304</v>
      </c>
      <c r="B7" s="5" t="n">
        <v>25510</v>
      </c>
    </row>
    <row r="8" spans="1:2">
      <c r="A8" s="4" t="s">
        <v>305</v>
      </c>
      <c r="B8" s="5" t="n">
        <v>32133</v>
      </c>
    </row>
    <row r="9" spans="1:2">
      <c r="A9" s="4" t="s">
        <v>306</v>
      </c>
      <c r="B9" s="7" t="n">
        <v>57643</v>
      </c>
    </row>
    <row r="10" spans="1:2">
      <c r="A10" s="4" t="s">
        <v>308</v>
      </c>
    </row>
    <row r="11" spans="1:2">
      <c r="A11" s="4" t="s">
        <v>304</v>
      </c>
      <c r="B11" s="4" t="s">
        <v>33</v>
      </c>
    </row>
    <row r="12" spans="1:2">
      <c r="A12" s="4" t="s">
        <v>305</v>
      </c>
      <c r="B12" s="7" t="n">
        <v>7068</v>
      </c>
    </row>
    <row r="13" spans="1:2">
      <c r="A13" s="4" t="s">
        <v>306</v>
      </c>
      <c r="B13" s="7" t="n">
        <v>70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09</v>
      </c>
      <c r="C1" s="2" t="s">
        <v>1</v>
      </c>
    </row>
    <row r="2" spans="1:4">
      <c r="C2" s="2" t="s">
        <v>2</v>
      </c>
      <c r="D2" s="2" t="s">
        <v>25</v>
      </c>
    </row>
    <row r="3" spans="1:4">
      <c r="A3" s="4" t="s">
        <v>310</v>
      </c>
      <c r="C3" s="7" t="n">
        <v>14210</v>
      </c>
      <c r="D3" s="7" t="n">
        <v>6143</v>
      </c>
    </row>
    <row r="4" spans="1:4">
      <c r="A4" s="4" t="s">
        <v>311</v>
      </c>
      <c r="C4" s="5" t="n">
        <v>2101</v>
      </c>
      <c r="D4" s="5" t="n">
        <v>1470</v>
      </c>
    </row>
    <row r="5" spans="1:4">
      <c r="A5" s="4" t="s">
        <v>312</v>
      </c>
      <c r="C5" s="7" t="n">
        <v>12109</v>
      </c>
      <c r="D5" s="5" t="n">
        <v>4673</v>
      </c>
    </row>
    <row r="6" spans="1:4">
      <c r="A6" s="4" t="s">
        <v>313</v>
      </c>
    </row>
    <row r="7" spans="1:4">
      <c r="A7" s="4" t="s">
        <v>314</v>
      </c>
      <c r="C7" s="4" t="s">
        <v>284</v>
      </c>
    </row>
    <row r="8" spans="1:4">
      <c r="A8" s="4" t="s">
        <v>310</v>
      </c>
      <c r="B8" s="4" t="s">
        <v>260</v>
      </c>
      <c r="C8" s="7" t="n">
        <v>5300</v>
      </c>
      <c r="D8" s="5" t="n">
        <v>3593</v>
      </c>
    </row>
    <row r="9" spans="1:4">
      <c r="A9" s="4" t="s">
        <v>311</v>
      </c>
      <c r="C9" s="5" t="n">
        <v>402</v>
      </c>
      <c r="D9" s="5" t="n">
        <v>307</v>
      </c>
    </row>
    <row r="10" spans="1:4">
      <c r="A10" s="4" t="s">
        <v>312</v>
      </c>
      <c r="C10" s="7" t="n">
        <v>4898</v>
      </c>
      <c r="D10" s="5" t="n">
        <v>3286</v>
      </c>
    </row>
    <row r="11" spans="1:4">
      <c r="A11" s="4" t="s">
        <v>278</v>
      </c>
    </row>
    <row r="12" spans="1:4">
      <c r="A12" s="4" t="s">
        <v>314</v>
      </c>
      <c r="C12" s="4" t="s">
        <v>315</v>
      </c>
    </row>
    <row r="13" spans="1:4">
      <c r="A13" s="4" t="s">
        <v>310</v>
      </c>
      <c r="C13" s="7" t="n">
        <v>7050</v>
      </c>
      <c r="D13" s="5" t="n">
        <v>2550</v>
      </c>
    </row>
    <row r="14" spans="1:4">
      <c r="A14" s="4" t="s">
        <v>311</v>
      </c>
      <c r="C14" s="5" t="n">
        <v>1467</v>
      </c>
      <c r="D14" s="5" t="n">
        <v>1163</v>
      </c>
    </row>
    <row r="15" spans="1:4">
      <c r="A15" s="4" t="s">
        <v>312</v>
      </c>
      <c r="C15" s="7" t="n">
        <v>5583</v>
      </c>
      <c r="D15" s="7" t="n">
        <v>1387</v>
      </c>
    </row>
    <row r="16" spans="1:4">
      <c r="A16" s="4" t="s">
        <v>283</v>
      </c>
    </row>
    <row r="17" spans="1:4">
      <c r="A17" s="4" t="s">
        <v>314</v>
      </c>
      <c r="C17" s="4" t="s">
        <v>284</v>
      </c>
    </row>
    <row r="18" spans="1:4">
      <c r="A18" s="4" t="s">
        <v>310</v>
      </c>
      <c r="C18" s="7" t="n">
        <v>1860</v>
      </c>
      <c r="D18" s="4" t="s">
        <v>33</v>
      </c>
    </row>
    <row r="19" spans="1:4">
      <c r="A19" s="4" t="s">
        <v>311</v>
      </c>
      <c r="C19" s="5" t="n">
        <v>232</v>
      </c>
      <c r="D19" s="4" t="s">
        <v>33</v>
      </c>
    </row>
    <row r="20" spans="1:4">
      <c r="A20" s="4" t="s">
        <v>312</v>
      </c>
      <c r="C20" s="7" t="n">
        <v>1628</v>
      </c>
      <c r="D20" s="4" t="s">
        <v>33</v>
      </c>
    </row>
    <row r="21" spans="1:4">
      <c r="A21" t="n"/>
    </row>
    <row r="22" spans="1:4">
      <c r="A22" s="4" t="s">
        <v>260</v>
      </c>
      <c r="B22" s="4" t="s">
        <v>316</v>
      </c>
    </row>
  </sheetData>
  <mergeCells count="3">
    <mergeCell ref="A1:B2"/>
    <mergeCell ref="A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25</v>
      </c>
    </row>
    <row r="2" spans="1:3">
      <c r="A2" s="4" t="s">
        <v>318</v>
      </c>
    </row>
    <row r="3" spans="1:3">
      <c r="A3" s="4" t="s">
        <v>319</v>
      </c>
      <c r="B3" s="7" t="n">
        <v>2900</v>
      </c>
      <c r="C3" s="7" t="n">
        <v>2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6"/>
  </cols>
  <sheetData>
    <row r="1" spans="1:2">
      <c r="A1" s="1" t="s">
        <v>320</v>
      </c>
      <c r="B1" s="2" t="s">
        <v>321</v>
      </c>
    </row>
    <row r="2" spans="1:2">
      <c r="A2" s="4" t="s">
        <v>208</v>
      </c>
    </row>
    <row r="3" spans="1:2">
      <c r="A3" s="4" t="s">
        <v>209</v>
      </c>
      <c r="B3" s="5" t="n">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4" t="s">
        <v>33</v>
      </c>
      <c r="C3" s="7" t="n">
        <v>19</v>
      </c>
    </row>
    <row r="4" spans="1:3">
      <c r="A4" s="4" t="s">
        <v>325</v>
      </c>
      <c r="B4" s="4" t="s">
        <v>33</v>
      </c>
      <c r="C4" s="5" t="n">
        <v>7</v>
      </c>
    </row>
    <row r="5" spans="1:3">
      <c r="A5" s="4" t="s">
        <v>34</v>
      </c>
      <c r="B5" s="4" t="s">
        <v>33</v>
      </c>
      <c r="C5" s="5" t="n">
        <v>26</v>
      </c>
    </row>
    <row r="6" spans="1:3">
      <c r="A6" s="4" t="s">
        <v>326</v>
      </c>
      <c r="B6" s="4" t="s">
        <v>33</v>
      </c>
      <c r="C6" s="5" t="n">
        <v>14</v>
      </c>
    </row>
    <row r="7" spans="1:3">
      <c r="A7" s="4" t="s">
        <v>40</v>
      </c>
      <c r="B7" s="4" t="s">
        <v>33</v>
      </c>
      <c r="C7" s="5" t="n">
        <v>14</v>
      </c>
    </row>
    <row r="8" spans="1:3">
      <c r="A8" s="4" t="s">
        <v>327</v>
      </c>
      <c r="B8" s="4" t="s">
        <v>33</v>
      </c>
      <c r="C8" s="5" t="n">
        <v>40</v>
      </c>
    </row>
    <row r="9" spans="1:3">
      <c r="A9" s="4" t="s">
        <v>43</v>
      </c>
      <c r="B9" s="7" t="n">
        <v>118</v>
      </c>
      <c r="C9" s="5" t="n">
        <v>116</v>
      </c>
    </row>
    <row r="10" spans="1:3">
      <c r="A10" s="4" t="s">
        <v>44</v>
      </c>
      <c r="B10" s="7" t="n">
        <v>231</v>
      </c>
      <c r="C10" s="5" t="n">
        <v>458</v>
      </c>
    </row>
    <row r="11" spans="1:3">
      <c r="A11" s="4" t="s">
        <v>45</v>
      </c>
      <c r="B11" s="4" t="s">
        <v>33</v>
      </c>
      <c r="C11" s="5" t="n">
        <v>3</v>
      </c>
    </row>
    <row r="12" spans="1:3">
      <c r="A12" s="4" t="s">
        <v>49</v>
      </c>
      <c r="B12" s="7" t="n">
        <v>349</v>
      </c>
      <c r="C12" s="7" t="n">
        <v>5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77</v>
      </c>
      <c r="D1" s="2" t="s">
        <v>1</v>
      </c>
    </row>
    <row r="2" spans="1:5">
      <c r="B2" s="2" t="s">
        <v>2</v>
      </c>
      <c r="C2" s="2" t="s">
        <v>78</v>
      </c>
      <c r="D2" s="2" t="s">
        <v>2</v>
      </c>
      <c r="E2" s="2" t="s">
        <v>78</v>
      </c>
    </row>
    <row r="3" spans="1:5">
      <c r="A3" s="3" t="s">
        <v>329</v>
      </c>
    </row>
    <row r="4" spans="1:5">
      <c r="A4" s="4" t="s">
        <v>80</v>
      </c>
      <c r="B4" s="7" t="n">
        <v>3</v>
      </c>
      <c r="C4" s="7" t="n">
        <v>3651</v>
      </c>
      <c r="D4" s="7" t="n">
        <v>-4</v>
      </c>
      <c r="E4" s="7" t="n">
        <v>28783</v>
      </c>
    </row>
    <row r="5" spans="1:5">
      <c r="A5" s="4" t="s">
        <v>330</v>
      </c>
      <c r="B5" s="5" t="n">
        <v>-488</v>
      </c>
      <c r="C5" s="5" t="n">
        <v>-497</v>
      </c>
      <c r="D5" s="5" t="n">
        <v>-410</v>
      </c>
      <c r="E5" s="5" t="n">
        <v>-1937</v>
      </c>
    </row>
    <row r="6" spans="1:5">
      <c r="A6" s="4" t="s">
        <v>331</v>
      </c>
      <c r="B6" s="5" t="n">
        <v>-186</v>
      </c>
      <c r="C6" s="5" t="n">
        <v>-240</v>
      </c>
      <c r="D6" s="5" t="n">
        <v>-151</v>
      </c>
      <c r="E6" s="5" t="n">
        <v>-835</v>
      </c>
    </row>
    <row r="7" spans="1:5">
      <c r="A7" s="4" t="s">
        <v>89</v>
      </c>
      <c r="B7" s="7" t="n">
        <v>-302</v>
      </c>
      <c r="C7" s="7" t="n">
        <v>-257</v>
      </c>
      <c r="D7" s="7" t="n">
        <v>-259</v>
      </c>
      <c r="E7" s="7" t="n">
        <v>-11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9"/>
    <col customWidth="1" max="2" min="2" width="24"/>
    <col customWidth="1" max="3" min="3" width="22"/>
    <col customWidth="1" max="4" min="4" width="21"/>
    <col customWidth="1" max="5" min="5" width="21"/>
    <col customWidth="1" max="6" min="6" width="21"/>
    <col customWidth="1" max="7" min="7" width="80"/>
    <col customWidth="1" max="8" min="8" width="21"/>
    <col customWidth="1" max="9" min="9" width="22"/>
  </cols>
  <sheetData>
    <row r="1" spans="1:9">
      <c r="A1" s="1" t="s">
        <v>332</v>
      </c>
      <c r="B1" s="2" t="s">
        <v>333</v>
      </c>
      <c r="G1" s="2" t="s">
        <v>1</v>
      </c>
      <c r="H1" s="2" t="s">
        <v>334</v>
      </c>
    </row>
    <row r="2" spans="1:9">
      <c r="B2" s="2" t="s">
        <v>223</v>
      </c>
      <c r="C2" s="2" t="s">
        <v>335</v>
      </c>
      <c r="D2" s="2" t="s">
        <v>225</v>
      </c>
      <c r="E2" s="2" t="s">
        <v>336</v>
      </c>
      <c r="F2" s="2" t="s">
        <v>337</v>
      </c>
      <c r="G2" s="2" t="s">
        <v>221</v>
      </c>
      <c r="H2" s="2" t="s">
        <v>225</v>
      </c>
      <c r="I2" s="2" t="s">
        <v>226</v>
      </c>
    </row>
    <row r="3" spans="1:9">
      <c r="A3" s="4" t="s">
        <v>230</v>
      </c>
      <c r="D3" s="7" t="n">
        <v>78951</v>
      </c>
      <c r="G3" s="7" t="n">
        <v>123250</v>
      </c>
      <c r="H3" s="7" t="n">
        <v>78951</v>
      </c>
    </row>
    <row r="4" spans="1:9">
      <c r="A4" s="4" t="s">
        <v>231</v>
      </c>
    </row>
    <row r="5" spans="1:9">
      <c r="A5" s="4" t="s">
        <v>338</v>
      </c>
      <c r="G5" s="4" t="s">
        <v>339</v>
      </c>
    </row>
    <row r="6" spans="1:9">
      <c r="A6" s="4" t="s">
        <v>340</v>
      </c>
      <c r="G6" s="7" t="n">
        <v>25000</v>
      </c>
    </row>
    <row r="7" spans="1:9">
      <c r="A7" s="4" t="s">
        <v>341</v>
      </c>
      <c r="G7" s="4" t="s">
        <v>342</v>
      </c>
    </row>
    <row r="8" spans="1:9">
      <c r="A8" s="4" t="s">
        <v>343</v>
      </c>
      <c r="G8" s="4" t="s">
        <v>344</v>
      </c>
    </row>
    <row r="9" spans="1:9">
      <c r="A9" s="4" t="s">
        <v>345</v>
      </c>
      <c r="G9" s="4" t="s">
        <v>346</v>
      </c>
    </row>
    <row r="10" spans="1:9">
      <c r="A10" s="4" t="s">
        <v>347</v>
      </c>
      <c r="G10" s="7" t="n">
        <v>103100</v>
      </c>
    </row>
    <row r="11" spans="1:9">
      <c r="A11" s="4" t="s">
        <v>232</v>
      </c>
      <c r="C11" s="7" t="n">
        <v>6600</v>
      </c>
      <c r="I11" s="7" t="n">
        <v>1100</v>
      </c>
    </row>
    <row r="12" spans="1:9">
      <c r="A12" s="4" t="s">
        <v>230</v>
      </c>
      <c r="C12" s="7" t="n">
        <v>4575</v>
      </c>
      <c r="G12" s="5" t="n">
        <v>82850</v>
      </c>
    </row>
    <row r="13" spans="1:9">
      <c r="A13" s="4" t="s">
        <v>348</v>
      </c>
      <c r="C13" s="4" t="s">
        <v>349</v>
      </c>
    </row>
    <row r="14" spans="1:9">
      <c r="A14" s="4" t="s">
        <v>350</v>
      </c>
      <c r="C14" s="4" t="s">
        <v>351</v>
      </c>
    </row>
    <row r="15" spans="1:9">
      <c r="A15" s="4" t="s">
        <v>352</v>
      </c>
      <c r="C15" s="12" t="n">
        <v>2022</v>
      </c>
    </row>
    <row r="16" spans="1:9">
      <c r="A16" s="4" t="s">
        <v>353</v>
      </c>
      <c r="I16" s="11" t="n">
        <v>7.9</v>
      </c>
    </row>
    <row r="17" spans="1:9">
      <c r="A17" s="4" t="s">
        <v>354</v>
      </c>
      <c r="D17" s="7" t="n">
        <v>12200</v>
      </c>
    </row>
    <row r="18" spans="1:9">
      <c r="A18" s="4" t="s">
        <v>234</v>
      </c>
    </row>
    <row r="19" spans="1:9">
      <c r="A19" s="4" t="s">
        <v>232</v>
      </c>
      <c r="B19" s="7" t="n">
        <v>5800</v>
      </c>
      <c r="C19" s="7" t="n">
        <v>6600</v>
      </c>
    </row>
    <row r="20" spans="1:9">
      <c r="A20" s="4" t="s">
        <v>230</v>
      </c>
      <c r="B20" s="7" t="n">
        <v>4900</v>
      </c>
      <c r="C20" s="7" t="n">
        <v>4575</v>
      </c>
    </row>
    <row r="21" spans="1:9">
      <c r="A21" s="4" t="s">
        <v>348</v>
      </c>
      <c r="B21" s="4" t="s">
        <v>349</v>
      </c>
      <c r="E21" s="4" t="s">
        <v>355</v>
      </c>
    </row>
    <row r="22" spans="1:9">
      <c r="A22" s="4" t="s">
        <v>350</v>
      </c>
      <c r="B22" s="4" t="s">
        <v>351</v>
      </c>
      <c r="E22" s="4" t="s">
        <v>351</v>
      </c>
    </row>
    <row r="23" spans="1:9">
      <c r="A23" s="4" t="s">
        <v>352</v>
      </c>
      <c r="B23" s="13" t="n">
        <v>2022</v>
      </c>
      <c r="E23" s="12" t="n">
        <v>2020</v>
      </c>
    </row>
    <row r="24" spans="1:9">
      <c r="A24" s="4" t="s">
        <v>356</v>
      </c>
      <c r="E24" s="7" t="n">
        <v>7725</v>
      </c>
    </row>
    <row r="25" spans="1:9">
      <c r="A25" s="4" t="s">
        <v>357</v>
      </c>
      <c r="B25" s="5" t="n">
        <v>60000</v>
      </c>
      <c r="C25" s="11" t="n">
        <v>12.4</v>
      </c>
    </row>
    <row r="26" spans="1:9">
      <c r="A26" s="4" t="s">
        <v>358</v>
      </c>
    </row>
    <row r="27" spans="1:9">
      <c r="A27" s="4" t="s">
        <v>352</v>
      </c>
      <c r="H27" s="14" t="n">
        <v>2017</v>
      </c>
    </row>
    <row r="28" spans="1:9">
      <c r="A28" s="4" t="s">
        <v>356</v>
      </c>
      <c r="H28" s="7" t="n">
        <v>5600</v>
      </c>
    </row>
    <row r="29" spans="1:9">
      <c r="A29" s="4" t="s">
        <v>359</v>
      </c>
    </row>
    <row r="30" spans="1:9">
      <c r="A30" s="4" t="s">
        <v>230</v>
      </c>
      <c r="F30" s="7" t="n">
        <v>10100</v>
      </c>
    </row>
    <row r="31" spans="1:9">
      <c r="A31" s="4" t="s">
        <v>348</v>
      </c>
      <c r="F31" s="4" t="s">
        <v>355</v>
      </c>
    </row>
    <row r="32" spans="1:9">
      <c r="A32" s="4" t="s">
        <v>350</v>
      </c>
      <c r="F32" s="4" t="s">
        <v>351</v>
      </c>
    </row>
    <row r="33" spans="1:9">
      <c r="A33" s="4" t="s">
        <v>352</v>
      </c>
      <c r="F33" s="15" t="n">
        <v>2016</v>
      </c>
    </row>
    <row r="34" spans="1:9">
      <c r="A34" s="4" t="s">
        <v>360</v>
      </c>
    </row>
    <row r="35" spans="1:9">
      <c r="A35" s="4" t="s">
        <v>361</v>
      </c>
      <c r="G35" s="5" t="n">
        <v>10900</v>
      </c>
    </row>
    <row r="36" spans="1:9">
      <c r="A36" s="4" t="s">
        <v>362</v>
      </c>
      <c r="G36" s="5" t="n">
        <v>130</v>
      </c>
    </row>
    <row r="37" spans="1:9">
      <c r="A37" s="4" t="s">
        <v>363</v>
      </c>
    </row>
    <row r="38" spans="1:9">
      <c r="A38" s="4" t="s">
        <v>361</v>
      </c>
      <c r="G38" s="5" t="n">
        <v>1800</v>
      </c>
    </row>
    <row r="39" spans="1:9">
      <c r="A39" s="4" t="s">
        <v>362</v>
      </c>
      <c r="G39" s="5" t="n">
        <v>22</v>
      </c>
    </row>
    <row r="40" spans="1:9">
      <c r="A40" s="4" t="s">
        <v>364</v>
      </c>
    </row>
    <row r="41" spans="1:9">
      <c r="A41" s="4" t="s">
        <v>365</v>
      </c>
      <c r="G41" s="7" t="n">
        <v>200000</v>
      </c>
    </row>
    <row r="42" spans="1:9">
      <c r="A42" s="4" t="s">
        <v>343</v>
      </c>
      <c r="G42" s="4" t="s">
        <v>366</v>
      </c>
    </row>
    <row r="43" spans="1:9">
      <c r="A43" s="4" t="s">
        <v>367</v>
      </c>
    </row>
    <row r="44" spans="1:9">
      <c r="A44" s="4" t="s">
        <v>365</v>
      </c>
      <c r="G44" s="7" t="n">
        <v>250000</v>
      </c>
    </row>
    <row r="45" spans="1:9">
      <c r="A45" s="4" t="s">
        <v>343</v>
      </c>
      <c r="G45" s="4" t="s">
        <v>368</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04933</v>
      </c>
      <c r="C4" s="7" t="n">
        <v>336801</v>
      </c>
      <c r="D4" s="7" t="n">
        <v>1179763</v>
      </c>
      <c r="E4" s="7" t="n">
        <v>997129</v>
      </c>
    </row>
    <row r="5" spans="1:5">
      <c r="A5" s="4" t="s">
        <v>81</v>
      </c>
      <c r="B5" s="5" t="n">
        <v>344790</v>
      </c>
      <c r="C5" s="5" t="n">
        <v>291602</v>
      </c>
      <c r="D5" s="5" t="n">
        <v>1018549</v>
      </c>
      <c r="E5" s="5" t="n">
        <v>855249</v>
      </c>
    </row>
    <row r="6" spans="1:5">
      <c r="A6" s="4" t="s">
        <v>82</v>
      </c>
      <c r="B6" s="5" t="n">
        <v>60143</v>
      </c>
      <c r="C6" s="5" t="n">
        <v>45199</v>
      </c>
      <c r="D6" s="5" t="n">
        <v>161214</v>
      </c>
      <c r="E6" s="5" t="n">
        <v>141880</v>
      </c>
    </row>
    <row r="7" spans="1:5">
      <c r="A7" s="4" t="s">
        <v>83</v>
      </c>
      <c r="B7" s="5" t="n">
        <v>59187</v>
      </c>
      <c r="C7" s="5" t="n">
        <v>44050</v>
      </c>
      <c r="D7" s="5" t="n">
        <v>164615</v>
      </c>
      <c r="E7" s="5" t="n">
        <v>130722</v>
      </c>
    </row>
    <row r="8" spans="1:5">
      <c r="A8" s="4" t="s">
        <v>84</v>
      </c>
      <c r="B8" s="5" t="n">
        <v>956</v>
      </c>
      <c r="C8" s="5" t="n">
        <v>1149</v>
      </c>
      <c r="D8" s="5" t="n">
        <v>-3401</v>
      </c>
      <c r="E8" s="5" t="n">
        <v>11158</v>
      </c>
    </row>
    <row r="9" spans="1:5">
      <c r="A9" s="4" t="s">
        <v>85</v>
      </c>
      <c r="B9" s="5" t="n">
        <v>1018</v>
      </c>
      <c r="C9" s="5" t="n">
        <v>688</v>
      </c>
      <c r="D9" s="5" t="n">
        <v>2661</v>
      </c>
      <c r="E9" s="5" t="n">
        <v>2381</v>
      </c>
    </row>
    <row r="10" spans="1:5">
      <c r="A10" s="4" t="s">
        <v>86</v>
      </c>
      <c r="B10" s="5" t="n">
        <v>-62</v>
      </c>
      <c r="C10" s="5" t="n">
        <v>461</v>
      </c>
      <c r="D10" s="5" t="n">
        <v>-6062</v>
      </c>
      <c r="E10" s="5" t="n">
        <v>8777</v>
      </c>
    </row>
    <row r="11" spans="1:5">
      <c r="A11" s="4" t="s">
        <v>87</v>
      </c>
      <c r="B11" s="5" t="n">
        <v>421</v>
      </c>
      <c r="C11" s="5" t="n">
        <v>345</v>
      </c>
      <c r="D11" s="5" t="n">
        <v>-2230</v>
      </c>
      <c r="E11" s="5" t="n">
        <v>3783</v>
      </c>
    </row>
    <row r="12" spans="1:5">
      <c r="A12" s="4" t="s">
        <v>88</v>
      </c>
      <c r="B12" s="5" t="n">
        <v>-483</v>
      </c>
      <c r="C12" s="5" t="n">
        <v>116</v>
      </c>
      <c r="D12" s="5" t="n">
        <v>-3832</v>
      </c>
      <c r="E12" s="5" t="n">
        <v>4994</v>
      </c>
    </row>
    <row r="13" spans="1:5">
      <c r="A13" s="4" t="s">
        <v>89</v>
      </c>
      <c r="B13" s="5" t="n">
        <v>-302</v>
      </c>
      <c r="C13" s="5" t="n">
        <v>-257</v>
      </c>
      <c r="D13" s="5" t="n">
        <v>-259</v>
      </c>
      <c r="E13" s="5" t="n">
        <v>-1102</v>
      </c>
    </row>
    <row r="14" spans="1:5">
      <c r="A14" s="4" t="s">
        <v>90</v>
      </c>
      <c r="B14" s="7" t="n">
        <v>-785</v>
      </c>
      <c r="C14" s="7" t="n">
        <v>-141</v>
      </c>
      <c r="D14" s="7" t="n">
        <v>-4091</v>
      </c>
      <c r="E14" s="7" t="n">
        <v>3892</v>
      </c>
    </row>
    <row r="15" spans="1:5">
      <c r="A15" s="3" t="s">
        <v>91</v>
      </c>
    </row>
    <row r="16" spans="1:5">
      <c r="A16" s="4" t="s">
        <v>88</v>
      </c>
      <c r="B16" s="9" t="n">
        <v>-0.04</v>
      </c>
      <c r="C16" s="9" t="n">
        <v>0.01</v>
      </c>
      <c r="D16" s="9" t="n">
        <v>-0.32</v>
      </c>
      <c r="E16" s="9" t="n">
        <v>0.41</v>
      </c>
    </row>
    <row r="17" spans="1:5">
      <c r="A17" s="4" t="s">
        <v>89</v>
      </c>
      <c r="B17" s="10" t="n">
        <v>-0.03</v>
      </c>
      <c r="C17" s="10" t="n">
        <v>-0.02</v>
      </c>
      <c r="D17" s="10" t="n">
        <v>-0.02</v>
      </c>
      <c r="E17" s="10" t="n">
        <v>-0.09</v>
      </c>
    </row>
    <row r="18" spans="1:5">
      <c r="A18" s="4" t="s">
        <v>90</v>
      </c>
      <c r="B18" s="10" t="n">
        <v>-0.07000000000000001</v>
      </c>
      <c r="C18" s="10" t="n">
        <v>-0.01</v>
      </c>
      <c r="D18" s="10" t="n">
        <v>-0.34</v>
      </c>
      <c r="E18" s="10" t="n">
        <v>0.32</v>
      </c>
    </row>
    <row r="19" spans="1:5">
      <c r="A19" s="3" t="s">
        <v>92</v>
      </c>
    </row>
    <row r="20" spans="1:5">
      <c r="A20" s="4" t="s">
        <v>88</v>
      </c>
      <c r="B20" s="10" t="n">
        <v>-0.04</v>
      </c>
      <c r="C20" s="10" t="n">
        <v>0.01</v>
      </c>
      <c r="D20" s="10" t="n">
        <v>-0.32</v>
      </c>
      <c r="E20" s="10" t="n">
        <v>0.39</v>
      </c>
    </row>
    <row r="21" spans="1:5">
      <c r="A21" s="4" t="s">
        <v>89</v>
      </c>
      <c r="B21" s="10" t="n">
        <v>-0.03</v>
      </c>
      <c r="C21" s="10" t="n">
        <v>-0.02</v>
      </c>
      <c r="D21" s="10" t="n">
        <v>-0.02</v>
      </c>
      <c r="E21" s="10" t="n">
        <v>-0.09</v>
      </c>
    </row>
    <row r="22" spans="1:5">
      <c r="A22" s="4" t="s">
        <v>90</v>
      </c>
      <c r="B22" s="9" t="n">
        <v>-0.07000000000000001</v>
      </c>
      <c r="C22" s="9" t="n">
        <v>-0.01</v>
      </c>
      <c r="D22" s="9" t="n">
        <v>-0.34</v>
      </c>
      <c r="E22" s="9" t="n">
        <v>0.3</v>
      </c>
    </row>
    <row r="23" spans="1:5">
      <c r="A23" s="3" t="s">
        <v>93</v>
      </c>
    </row>
    <row r="24" spans="1:5">
      <c r="A24" s="4" t="s">
        <v>94</v>
      </c>
      <c r="B24" s="5" t="n">
        <v>11976</v>
      </c>
      <c r="C24" s="5" t="n">
        <v>12367</v>
      </c>
      <c r="D24" s="5" t="n">
        <v>12101</v>
      </c>
      <c r="E24" s="5" t="n">
        <v>12217</v>
      </c>
    </row>
    <row r="25" spans="1:5">
      <c r="A25" s="4" t="s">
        <v>95</v>
      </c>
      <c r="B25" s="5" t="n">
        <v>11976</v>
      </c>
      <c r="C25" s="5" t="n">
        <v>12954</v>
      </c>
      <c r="D25" s="5" t="n">
        <v>12101</v>
      </c>
      <c r="E25" s="5" t="n">
        <v>128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69</v>
      </c>
      <c r="B1" s="2" t="s">
        <v>2</v>
      </c>
      <c r="D1" s="2" t="s">
        <v>25</v>
      </c>
    </row>
    <row r="2" spans="1:4">
      <c r="A2" s="4" t="s">
        <v>370</v>
      </c>
      <c r="B2" s="7" t="n">
        <v>123250</v>
      </c>
      <c r="D2" s="7" t="n">
        <v>78951</v>
      </c>
    </row>
    <row r="3" spans="1:4">
      <c r="A3" s="4" t="s">
        <v>371</v>
      </c>
      <c r="B3" s="5" t="n">
        <v>92475</v>
      </c>
      <c r="D3" s="5" t="n">
        <v>56536</v>
      </c>
    </row>
    <row r="4" spans="1:4">
      <c r="A4" s="4" t="s">
        <v>372</v>
      </c>
      <c r="B4" s="5" t="n">
        <v>30775</v>
      </c>
      <c r="D4" s="5" t="n">
        <v>22415</v>
      </c>
    </row>
    <row r="5" spans="1:4">
      <c r="A5" s="4" t="s">
        <v>373</v>
      </c>
    </row>
    <row r="6" spans="1:4">
      <c r="A6" s="4" t="s">
        <v>370</v>
      </c>
      <c r="B6" s="5" t="n">
        <v>82850</v>
      </c>
      <c r="D6" s="5" t="n">
        <v>52795</v>
      </c>
    </row>
    <row r="7" spans="1:4">
      <c r="A7" s="4" t="s">
        <v>374</v>
      </c>
    </row>
    <row r="8" spans="1:4">
      <c r="A8" s="4" t="s">
        <v>370</v>
      </c>
      <c r="B8" s="5" t="n">
        <v>10237</v>
      </c>
      <c r="D8" s="5" t="n">
        <v>3255</v>
      </c>
    </row>
    <row r="9" spans="1:4">
      <c r="A9" s="4" t="s">
        <v>375</v>
      </c>
    </row>
    <row r="10" spans="1:4">
      <c r="A10" s="4" t="s">
        <v>370</v>
      </c>
      <c r="B10" s="5" t="n">
        <v>1718</v>
      </c>
      <c r="D10" s="7" t="n">
        <v>1571</v>
      </c>
    </row>
    <row r="11" spans="1:4">
      <c r="A11" s="4" t="s">
        <v>376</v>
      </c>
    </row>
    <row r="12" spans="1:4">
      <c r="A12" s="4" t="s">
        <v>370</v>
      </c>
      <c r="B12" s="5" t="n">
        <v>4848</v>
      </c>
      <c r="C12" s="4" t="s">
        <v>260</v>
      </c>
      <c r="D12" s="4" t="s">
        <v>33</v>
      </c>
    </row>
    <row r="13" spans="1:4">
      <c r="A13" s="4" t="s">
        <v>377</v>
      </c>
    </row>
    <row r="14" spans="1:4">
      <c r="A14" s="4" t="s">
        <v>370</v>
      </c>
      <c r="B14" s="5" t="n">
        <v>4423</v>
      </c>
      <c r="D14" s="4" t="s">
        <v>33</v>
      </c>
    </row>
    <row r="15" spans="1:4">
      <c r="A15" s="4" t="s">
        <v>378</v>
      </c>
    </row>
    <row r="16" spans="1:4">
      <c r="A16" s="4" t="s">
        <v>370</v>
      </c>
      <c r="B16" s="5" t="n">
        <v>3065</v>
      </c>
      <c r="D16" s="7" t="n">
        <v>4524</v>
      </c>
    </row>
    <row r="17" spans="1:4">
      <c r="A17" s="4" t="s">
        <v>379</v>
      </c>
    </row>
    <row r="18" spans="1:4">
      <c r="A18" s="4" t="s">
        <v>370</v>
      </c>
      <c r="B18" s="5" t="n">
        <v>7493</v>
      </c>
      <c r="D18" s="5" t="n">
        <v>7725</v>
      </c>
    </row>
    <row r="19" spans="1:4">
      <c r="A19" s="4" t="s">
        <v>380</v>
      </c>
    </row>
    <row r="20" spans="1:4">
      <c r="A20" s="4" t="s">
        <v>370</v>
      </c>
      <c r="B20" s="7" t="n">
        <v>8616</v>
      </c>
      <c r="D20" s="5" t="n">
        <v>8917</v>
      </c>
    </row>
    <row r="21" spans="1:4">
      <c r="A21" s="4" t="s">
        <v>381</v>
      </c>
    </row>
    <row r="22" spans="1:4">
      <c r="A22" s="4" t="s">
        <v>370</v>
      </c>
      <c r="B22" s="4" t="s">
        <v>33</v>
      </c>
      <c r="D22" s="7" t="n">
        <v>164</v>
      </c>
    </row>
    <row r="23" spans="1:4">
      <c r="A23" t="n"/>
    </row>
    <row r="24" spans="1:4">
      <c r="A24" s="4" t="s">
        <v>260</v>
      </c>
      <c r="B24" s="4" t="s">
        <v>382</v>
      </c>
    </row>
  </sheetData>
  <mergeCells count="3">
    <mergeCell ref="B1:C1"/>
    <mergeCell ref="A23:D23"/>
    <mergeCell ref="B24:D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7"/>
  </cols>
  <sheetData>
    <row r="1" spans="1:2">
      <c r="A1" s="1" t="s">
        <v>383</v>
      </c>
      <c r="B1" s="2" t="s">
        <v>1</v>
      </c>
    </row>
    <row r="2" spans="1:2">
      <c r="B2" s="2" t="s">
        <v>2</v>
      </c>
    </row>
    <row r="3" spans="1:2">
      <c r="A3" s="4" t="s">
        <v>384</v>
      </c>
    </row>
    <row r="4" spans="1:2">
      <c r="A4" s="4" t="s">
        <v>343</v>
      </c>
      <c r="B4" s="4" t="s">
        <v>366</v>
      </c>
    </row>
    <row r="5" spans="1:2">
      <c r="A5" s="4" t="s">
        <v>385</v>
      </c>
      <c r="B5" s="15" t="n">
        <v>2018</v>
      </c>
    </row>
    <row r="6" spans="1:2">
      <c r="A6" s="4" t="s">
        <v>386</v>
      </c>
    </row>
    <row r="7" spans="1:2">
      <c r="A7" s="4" t="s">
        <v>343</v>
      </c>
      <c r="B7" s="4" t="s">
        <v>366</v>
      </c>
    </row>
    <row r="8" spans="1:2">
      <c r="A8" s="4" t="s">
        <v>385</v>
      </c>
      <c r="B8" s="15" t="n">
        <v>2018</v>
      </c>
    </row>
    <row r="9" spans="1:2">
      <c r="A9" s="4" t="s">
        <v>387</v>
      </c>
    </row>
    <row r="10" spans="1:2">
      <c r="A10" s="4" t="s">
        <v>343</v>
      </c>
      <c r="B10" s="4" t="s">
        <v>366</v>
      </c>
    </row>
    <row r="11" spans="1:2">
      <c r="A11" s="4" t="s">
        <v>385</v>
      </c>
      <c r="B11" s="15" t="n">
        <v>2018</v>
      </c>
    </row>
    <row r="12" spans="1:2">
      <c r="A12" s="4" t="s">
        <v>388</v>
      </c>
    </row>
    <row r="13" spans="1:2">
      <c r="A13" s="4" t="s">
        <v>343</v>
      </c>
      <c r="B13" s="4" t="s">
        <v>389</v>
      </c>
    </row>
    <row r="14" spans="1:2">
      <c r="A14" s="4" t="s">
        <v>385</v>
      </c>
      <c r="B14" s="13" t="n">
        <v>2022</v>
      </c>
    </row>
    <row r="15" spans="1:2">
      <c r="A15" s="4" t="s">
        <v>390</v>
      </c>
    </row>
    <row r="16" spans="1:2">
      <c r="A16" s="4" t="s">
        <v>343</v>
      </c>
      <c r="B16" s="4" t="s">
        <v>391</v>
      </c>
    </row>
    <row r="17" spans="1:2">
      <c r="A17" s="4" t="s">
        <v>385</v>
      </c>
      <c r="B17" s="13" t="n">
        <v>2022</v>
      </c>
    </row>
    <row r="18" spans="1:2">
      <c r="A18" s="4" t="s">
        <v>392</v>
      </c>
    </row>
    <row r="19" spans="1:2">
      <c r="A19" s="4" t="s">
        <v>343</v>
      </c>
      <c r="B19" s="4" t="s">
        <v>393</v>
      </c>
    </row>
    <row r="20" spans="1:2">
      <c r="A20" s="4" t="s">
        <v>385</v>
      </c>
      <c r="B20" s="12" t="n">
        <v>2022</v>
      </c>
    </row>
    <row r="21" spans="1:2">
      <c r="A21" s="4" t="s">
        <v>378</v>
      </c>
    </row>
    <row r="22" spans="1:2">
      <c r="A22" s="4" t="s">
        <v>343</v>
      </c>
      <c r="B22" s="4" t="s">
        <v>394</v>
      </c>
    </row>
    <row r="23" spans="1:2">
      <c r="A23" s="4" t="s">
        <v>385</v>
      </c>
      <c r="B23" s="14" t="n">
        <v>2017</v>
      </c>
    </row>
    <row r="24" spans="1:2">
      <c r="A24" s="4" t="s">
        <v>395</v>
      </c>
    </row>
    <row r="25" spans="1:2">
      <c r="A25" s="4" t="s">
        <v>343</v>
      </c>
      <c r="B25" s="4" t="s">
        <v>396</v>
      </c>
    </row>
    <row r="26" spans="1:2">
      <c r="A26" s="4" t="s">
        <v>385</v>
      </c>
      <c r="B26" s="14" t="n">
        <v>2017</v>
      </c>
    </row>
    <row r="27" spans="1:2">
      <c r="A27" s="4" t="s">
        <v>397</v>
      </c>
    </row>
    <row r="28" spans="1:2">
      <c r="A28" s="4" t="s">
        <v>343</v>
      </c>
      <c r="B28" s="4" t="s">
        <v>398</v>
      </c>
    </row>
    <row r="29" spans="1:2">
      <c r="A29" s="4" t="s">
        <v>385</v>
      </c>
      <c r="B29" s="14" t="n">
        <v>2017</v>
      </c>
    </row>
    <row r="30" spans="1:2">
      <c r="A30" s="4" t="s">
        <v>399</v>
      </c>
    </row>
    <row r="31" spans="1:2">
      <c r="A31" s="4" t="s">
        <v>343</v>
      </c>
      <c r="B31" s="4" t="s">
        <v>393</v>
      </c>
    </row>
    <row r="32" spans="1:2">
      <c r="A32" s="4" t="s">
        <v>385</v>
      </c>
      <c r="B32" s="13" t="n">
        <v>2020</v>
      </c>
    </row>
    <row r="33" spans="1:2">
      <c r="A33" s="4" t="s">
        <v>400</v>
      </c>
    </row>
    <row r="34" spans="1:2">
      <c r="A34" s="4" t="s">
        <v>343</v>
      </c>
      <c r="B34" s="4" t="s">
        <v>401</v>
      </c>
    </row>
    <row r="35" spans="1:2">
      <c r="A35" s="4" t="s">
        <v>385</v>
      </c>
      <c r="B35" s="15" t="n">
        <v>2016</v>
      </c>
    </row>
    <row r="36" spans="1:2">
      <c r="A36" s="4" t="s">
        <v>402</v>
      </c>
    </row>
    <row r="37" spans="1:2">
      <c r="A37" s="4" t="s">
        <v>343</v>
      </c>
      <c r="B37" s="4" t="s">
        <v>403</v>
      </c>
    </row>
    <row r="38" spans="1:2">
      <c r="A38" s="4" t="s">
        <v>385</v>
      </c>
      <c r="B38" s="15" t="n">
        <v>2016</v>
      </c>
    </row>
    <row r="39" spans="1:2">
      <c r="A39" s="4" t="s">
        <v>381</v>
      </c>
    </row>
    <row r="40" spans="1:2">
      <c r="A40" s="4" t="s">
        <v>343</v>
      </c>
      <c r="B40" s="4" t="s">
        <v>404</v>
      </c>
    </row>
    <row r="41" spans="1:2">
      <c r="A41" s="4" t="s">
        <v>385</v>
      </c>
      <c r="B41" s="13" t="n">
        <v>20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5</v>
      </c>
      <c r="B1" s="2" t="s">
        <v>2</v>
      </c>
      <c r="C1" s="2" t="s">
        <v>406</v>
      </c>
      <c r="D1" s="2" t="s">
        <v>25</v>
      </c>
    </row>
    <row r="2" spans="1:4">
      <c r="A2" s="4" t="s">
        <v>407</v>
      </c>
      <c r="B2" s="7" t="n">
        <v>1235</v>
      </c>
    </row>
    <row r="3" spans="1:4">
      <c r="A3" s="5" t="n">
        <v>2016</v>
      </c>
      <c r="B3" s="5" t="n">
        <v>100560</v>
      </c>
    </row>
    <row r="4" spans="1:4">
      <c r="A4" s="5" t="n">
        <v>2017</v>
      </c>
      <c r="B4" s="5" t="n">
        <v>2879</v>
      </c>
    </row>
    <row r="5" spans="1:4">
      <c r="A5" s="5" t="n">
        <v>2018</v>
      </c>
      <c r="B5" s="5" t="n">
        <v>2354</v>
      </c>
    </row>
    <row r="6" spans="1:4">
      <c r="A6" s="5" t="n">
        <v>2019</v>
      </c>
      <c r="B6" s="5" t="n">
        <v>8534</v>
      </c>
    </row>
    <row r="7" spans="1:4">
      <c r="A7" s="4" t="s">
        <v>408</v>
      </c>
      <c r="B7" s="5" t="n">
        <v>7688</v>
      </c>
    </row>
    <row r="8" spans="1:4">
      <c r="A8" s="4" t="s">
        <v>370</v>
      </c>
      <c r="B8" s="5" t="n">
        <v>123250</v>
      </c>
      <c r="D8" s="7" t="n">
        <v>78951</v>
      </c>
    </row>
    <row r="9" spans="1:4">
      <c r="A9" s="4" t="s">
        <v>409</v>
      </c>
    </row>
    <row r="10" spans="1:4">
      <c r="A10" s="4" t="s">
        <v>407</v>
      </c>
      <c r="B10" s="5" t="n">
        <v>1235</v>
      </c>
    </row>
    <row r="11" spans="1:4">
      <c r="A11" s="5" t="n">
        <v>2016</v>
      </c>
      <c r="B11" s="5" t="n">
        <v>17710</v>
      </c>
    </row>
    <row r="12" spans="1:4">
      <c r="A12" s="5" t="n">
        <v>2017</v>
      </c>
      <c r="B12" s="5" t="n">
        <v>2879</v>
      </c>
    </row>
    <row r="13" spans="1:4">
      <c r="A13" s="5" t="n">
        <v>2018</v>
      </c>
      <c r="B13" s="5" t="n">
        <v>2354</v>
      </c>
    </row>
    <row r="14" spans="1:4">
      <c r="A14" s="5" t="n">
        <v>2019</v>
      </c>
      <c r="B14" s="5" t="n">
        <v>8534</v>
      </c>
    </row>
    <row r="15" spans="1:4">
      <c r="A15" s="4" t="s">
        <v>408</v>
      </c>
      <c r="B15" s="5" t="n">
        <v>7688</v>
      </c>
    </row>
    <row r="16" spans="1:4">
      <c r="A16" s="4" t="s">
        <v>370</v>
      </c>
      <c r="B16" s="7" t="n">
        <v>40400</v>
      </c>
    </row>
    <row r="17" spans="1:4">
      <c r="A17" s="4" t="s">
        <v>231</v>
      </c>
    </row>
    <row r="18" spans="1:4">
      <c r="A18" s="4" t="s">
        <v>407</v>
      </c>
      <c r="B18" s="4" t="s">
        <v>33</v>
      </c>
    </row>
    <row r="19" spans="1:4">
      <c r="A19" s="5" t="n">
        <v>2016</v>
      </c>
      <c r="B19" s="7" t="n">
        <v>82850</v>
      </c>
    </row>
    <row r="20" spans="1:4">
      <c r="A20" s="5" t="n">
        <v>2017</v>
      </c>
      <c r="B20" s="4" t="s">
        <v>33</v>
      </c>
    </row>
    <row r="21" spans="1:4">
      <c r="A21" s="5" t="n">
        <v>2018</v>
      </c>
      <c r="B21" s="4" t="s">
        <v>33</v>
      </c>
    </row>
    <row r="22" spans="1:4">
      <c r="A22" s="5" t="n">
        <v>2019</v>
      </c>
      <c r="B22" s="4" t="s">
        <v>33</v>
      </c>
    </row>
    <row r="23" spans="1:4">
      <c r="A23" s="4" t="s">
        <v>408</v>
      </c>
      <c r="B23" s="4" t="s">
        <v>33</v>
      </c>
    </row>
    <row r="24" spans="1:4">
      <c r="A24" s="4" t="s">
        <v>370</v>
      </c>
      <c r="B24" s="7" t="n">
        <v>82850</v>
      </c>
      <c r="C24" s="7" t="n">
        <v>45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410</v>
      </c>
      <c r="B1" s="2" t="s">
        <v>2</v>
      </c>
      <c r="C1" s="2" t="s">
        <v>25</v>
      </c>
      <c r="D1" s="2" t="s">
        <v>78</v>
      </c>
    </row>
    <row r="2" spans="1:4">
      <c r="A2" s="3" t="s">
        <v>161</v>
      </c>
    </row>
    <row r="3" spans="1:4">
      <c r="A3" s="4" t="s">
        <v>411</v>
      </c>
      <c r="B3" s="7" t="n">
        <v>300</v>
      </c>
    </row>
    <row r="4" spans="1:4">
      <c r="A4" s="4" t="s">
        <v>412</v>
      </c>
      <c r="B4" s="4" t="s">
        <v>33</v>
      </c>
      <c r="D4" s="4" t="s">
        <v>33</v>
      </c>
    </row>
    <row r="5" spans="1:4">
      <c r="A5" s="4" t="s">
        <v>413</v>
      </c>
      <c r="B5" s="4" t="s">
        <v>33</v>
      </c>
      <c r="C5" s="4" t="s">
        <v>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5"/>
    <col customWidth="1" max="7" min="7" width="16"/>
  </cols>
  <sheetData>
    <row r="1" spans="1:7">
      <c r="A1" s="1" t="s">
        <v>414</v>
      </c>
      <c r="B1" s="2" t="s">
        <v>333</v>
      </c>
      <c r="E1" s="2" t="s">
        <v>77</v>
      </c>
      <c r="F1" s="2" t="s">
        <v>1</v>
      </c>
      <c r="G1" s="2" t="s">
        <v>415</v>
      </c>
    </row>
    <row r="2" spans="1:7">
      <c r="B2" s="2" t="s">
        <v>416</v>
      </c>
      <c r="C2" s="2" t="s">
        <v>417</v>
      </c>
      <c r="D2" s="2" t="s">
        <v>418</v>
      </c>
      <c r="E2" s="2" t="s">
        <v>2</v>
      </c>
      <c r="F2" s="2" t="s">
        <v>2</v>
      </c>
      <c r="G2" s="2" t="s">
        <v>2</v>
      </c>
    </row>
    <row r="3" spans="1:7">
      <c r="A3" s="3" t="s">
        <v>419</v>
      </c>
    </row>
    <row r="4" spans="1:7">
      <c r="A4" s="4" t="s">
        <v>420</v>
      </c>
      <c r="B4" s="7" t="n">
        <v>10000</v>
      </c>
      <c r="C4" s="7" t="n">
        <v>10000</v>
      </c>
      <c r="D4" s="7" t="n">
        <v>10000</v>
      </c>
    </row>
    <row r="5" spans="1:7">
      <c r="A5" s="4" t="s">
        <v>421</v>
      </c>
      <c r="E5" s="5" t="n">
        <v>247620</v>
      </c>
      <c r="F5" s="5" t="n">
        <v>561744</v>
      </c>
      <c r="G5" s="5" t="n">
        <v>3636230</v>
      </c>
    </row>
    <row r="6" spans="1:7">
      <c r="A6" s="4" t="s">
        <v>422</v>
      </c>
      <c r="E6" s="7" t="n">
        <v>2500</v>
      </c>
      <c r="F6" s="7" t="n">
        <v>5500</v>
      </c>
      <c r="G6" s="7" t="n">
        <v>22000</v>
      </c>
    </row>
    <row r="7" spans="1:7">
      <c r="A7" s="4" t="s">
        <v>423</v>
      </c>
      <c r="E7" s="7" t="n">
        <v>8000</v>
      </c>
      <c r="F7" s="7" t="n">
        <v>8000</v>
      </c>
      <c r="G7" s="7" t="n">
        <v>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24</v>
      </c>
      <c r="B1" s="2" t="s">
        <v>77</v>
      </c>
      <c r="D1" s="2" t="s">
        <v>1</v>
      </c>
    </row>
    <row r="2" spans="1:5">
      <c r="B2" s="2" t="s">
        <v>2</v>
      </c>
      <c r="C2" s="2" t="s">
        <v>78</v>
      </c>
      <c r="D2" s="2" t="s">
        <v>2</v>
      </c>
      <c r="E2" s="2" t="s">
        <v>78</v>
      </c>
    </row>
    <row r="3" spans="1:5">
      <c r="A3" s="4" t="s">
        <v>425</v>
      </c>
      <c r="C3" s="5" t="n">
        <v>527000</v>
      </c>
      <c r="E3" s="5" t="n">
        <v>509000</v>
      </c>
    </row>
    <row r="4" spans="1:5">
      <c r="A4" s="4" t="s">
        <v>426</v>
      </c>
    </row>
    <row r="5" spans="1:5">
      <c r="A5" s="4" t="s">
        <v>425</v>
      </c>
      <c r="B5" s="5" t="n">
        <v>499000</v>
      </c>
      <c r="D5" s="5" t="n">
        <v>572000</v>
      </c>
    </row>
    <row r="6" spans="1:5">
      <c r="A6" s="4" t="s">
        <v>427</v>
      </c>
    </row>
    <row r="7" spans="1:5">
      <c r="A7" s="4" t="s">
        <v>425</v>
      </c>
      <c r="B7" s="5" t="n">
        <v>477000</v>
      </c>
      <c r="D7" s="5" t="n">
        <v>44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8</v>
      </c>
      <c r="B1" s="2" t="s">
        <v>77</v>
      </c>
      <c r="D1" s="2" t="s">
        <v>1</v>
      </c>
    </row>
    <row r="2" spans="1:5">
      <c r="B2" s="2" t="s">
        <v>2</v>
      </c>
      <c r="C2" s="2" t="s">
        <v>78</v>
      </c>
      <c r="D2" s="2" t="s">
        <v>2</v>
      </c>
      <c r="E2" s="2" t="s">
        <v>78</v>
      </c>
    </row>
    <row r="3" spans="1:5">
      <c r="A3" s="3" t="s">
        <v>167</v>
      </c>
    </row>
    <row r="4" spans="1:5">
      <c r="A4" s="4" t="s">
        <v>429</v>
      </c>
      <c r="B4" s="7" t="n">
        <v>-483</v>
      </c>
      <c r="C4" s="7" t="n">
        <v>116</v>
      </c>
      <c r="D4" s="7" t="n">
        <v>-3832</v>
      </c>
      <c r="E4" s="7" t="n">
        <v>4994</v>
      </c>
    </row>
    <row r="5" spans="1:5">
      <c r="A5" s="4" t="s">
        <v>430</v>
      </c>
      <c r="B5" s="5" t="n">
        <v>11976</v>
      </c>
      <c r="C5" s="5" t="n">
        <v>12367</v>
      </c>
      <c r="D5" s="5" t="n">
        <v>12101</v>
      </c>
      <c r="E5" s="5" t="n">
        <v>12217</v>
      </c>
    </row>
    <row r="6" spans="1:5">
      <c r="A6" s="4" t="s">
        <v>431</v>
      </c>
      <c r="B6" s="9" t="n">
        <v>-0.04</v>
      </c>
      <c r="C6" s="9" t="n">
        <v>0.01</v>
      </c>
      <c r="D6" s="9" t="n">
        <v>-0.32</v>
      </c>
      <c r="E6" s="9" t="n">
        <v>0.41</v>
      </c>
    </row>
    <row r="7" spans="1:5">
      <c r="A7" s="4" t="s">
        <v>432</v>
      </c>
      <c r="B7" s="4" t="s">
        <v>33</v>
      </c>
      <c r="C7" s="5" t="n">
        <v>587</v>
      </c>
      <c r="D7" s="4" t="s">
        <v>33</v>
      </c>
      <c r="E7" s="5" t="n">
        <v>654</v>
      </c>
    </row>
    <row r="8" spans="1:5">
      <c r="A8" s="4" t="s">
        <v>433</v>
      </c>
      <c r="B8" s="7" t="n">
        <v>-483</v>
      </c>
      <c r="C8" s="7" t="n">
        <v>116</v>
      </c>
      <c r="D8" s="7" t="n">
        <v>-3832</v>
      </c>
      <c r="E8" s="7" t="n">
        <v>4994</v>
      </c>
    </row>
    <row r="9" spans="1:5">
      <c r="A9" s="4" t="s">
        <v>434</v>
      </c>
      <c r="B9" s="5" t="n">
        <v>11976</v>
      </c>
      <c r="C9" s="5" t="n">
        <v>12954</v>
      </c>
      <c r="D9" s="5" t="n">
        <v>12101</v>
      </c>
      <c r="E9" s="5" t="n">
        <v>12871</v>
      </c>
    </row>
    <row r="10" spans="1:5">
      <c r="A10" s="4" t="s">
        <v>435</v>
      </c>
      <c r="B10" s="9" t="n">
        <v>-0.04</v>
      </c>
      <c r="C10" s="9" t="n">
        <v>0.01</v>
      </c>
      <c r="D10" s="9" t="n">
        <v>-0.32</v>
      </c>
      <c r="E10" s="9" t="n">
        <v>0.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36</v>
      </c>
      <c r="B1" s="2" t="s">
        <v>2</v>
      </c>
      <c r="C1" s="2" t="s">
        <v>25</v>
      </c>
    </row>
    <row r="2" spans="1:3">
      <c r="A2" s="3" t="s">
        <v>170</v>
      </c>
    </row>
    <row r="3" spans="1:3">
      <c r="A3" s="4" t="s">
        <v>41</v>
      </c>
      <c r="B3" s="7" t="n">
        <v>548633</v>
      </c>
      <c r="C3" s="7" t="n">
        <v>3891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37</v>
      </c>
      <c r="C1" s="2" t="s">
        <v>77</v>
      </c>
      <c r="E1" s="2" t="s">
        <v>1</v>
      </c>
    </row>
    <row r="2" spans="1:6">
      <c r="C2" s="2" t="s">
        <v>2</v>
      </c>
      <c r="D2" s="2" t="s">
        <v>78</v>
      </c>
      <c r="E2" s="2" t="s">
        <v>2</v>
      </c>
      <c r="F2" s="2" t="s">
        <v>78</v>
      </c>
    </row>
    <row r="3" spans="1:6">
      <c r="A3" s="3" t="s">
        <v>206</v>
      </c>
    </row>
    <row r="4" spans="1:6">
      <c r="A4" s="4" t="s">
        <v>80</v>
      </c>
      <c r="C4" s="7" t="n">
        <v>404933</v>
      </c>
      <c r="D4" s="7" t="n">
        <v>336801</v>
      </c>
      <c r="E4" s="7" t="n">
        <v>1179763</v>
      </c>
      <c r="F4" s="7" t="n">
        <v>997129</v>
      </c>
    </row>
    <row r="5" spans="1:6">
      <c r="A5" s="4" t="s">
        <v>82</v>
      </c>
      <c r="C5" s="5" t="n">
        <v>60143</v>
      </c>
      <c r="D5" s="5" t="n">
        <v>45199</v>
      </c>
      <c r="E5" s="5" t="n">
        <v>161214</v>
      </c>
      <c r="F5" s="5" t="n">
        <v>141880</v>
      </c>
    </row>
    <row r="6" spans="1:6">
      <c r="A6" s="4" t="s">
        <v>438</v>
      </c>
      <c r="B6" s="4" t="s">
        <v>260</v>
      </c>
      <c r="C6" s="5" t="n">
        <v>3170</v>
      </c>
      <c r="D6" s="5" t="n">
        <v>2645</v>
      </c>
      <c r="E6" s="5" t="n">
        <v>9085</v>
      </c>
      <c r="F6" s="5" t="n">
        <v>7929</v>
      </c>
    </row>
    <row r="7" spans="1:6">
      <c r="A7" s="4" t="s">
        <v>84</v>
      </c>
      <c r="C7" s="5" t="n">
        <v>956</v>
      </c>
      <c r="D7" s="5" t="n">
        <v>1149</v>
      </c>
      <c r="E7" s="5" t="n">
        <v>-3401</v>
      </c>
      <c r="F7" s="5" t="n">
        <v>11158</v>
      </c>
    </row>
    <row r="8" spans="1:6">
      <c r="A8" s="4" t="s">
        <v>307</v>
      </c>
    </row>
    <row r="9" spans="1:6">
      <c r="A9" s="3" t="s">
        <v>206</v>
      </c>
    </row>
    <row r="10" spans="1:6">
      <c r="A10" s="4" t="s">
        <v>80</v>
      </c>
      <c r="C10" s="5" t="n">
        <v>317614</v>
      </c>
      <c r="D10" s="5" t="n">
        <v>249628</v>
      </c>
      <c r="E10" s="5" t="n">
        <v>904202</v>
      </c>
      <c r="F10" s="5" t="n">
        <v>758134</v>
      </c>
    </row>
    <row r="11" spans="1:6">
      <c r="A11" s="4" t="s">
        <v>82</v>
      </c>
      <c r="C11" s="5" t="n">
        <v>49225</v>
      </c>
      <c r="D11" s="5" t="n">
        <v>37944</v>
      </c>
      <c r="E11" s="5" t="n">
        <v>133184</v>
      </c>
      <c r="F11" s="5" t="n">
        <v>119282</v>
      </c>
    </row>
    <row r="12" spans="1:6">
      <c r="A12" s="4" t="s">
        <v>438</v>
      </c>
      <c r="B12" s="4" t="s">
        <v>260</v>
      </c>
      <c r="C12" s="5" t="n">
        <v>924</v>
      </c>
      <c r="D12" s="5" t="n">
        <v>569</v>
      </c>
      <c r="E12" s="5" t="n">
        <v>2473</v>
      </c>
      <c r="F12" s="5" t="n">
        <v>1784</v>
      </c>
    </row>
    <row r="13" spans="1:6">
      <c r="A13" s="4" t="s">
        <v>84</v>
      </c>
      <c r="C13" s="5" t="n">
        <v>15836</v>
      </c>
      <c r="D13" s="5" t="n">
        <v>12851</v>
      </c>
      <c r="E13" s="5" t="n">
        <v>41273</v>
      </c>
      <c r="F13" s="5" t="n">
        <v>44724</v>
      </c>
    </row>
    <row r="14" spans="1:6">
      <c r="A14" s="4" t="s">
        <v>308</v>
      </c>
    </row>
    <row r="15" spans="1:6">
      <c r="A15" s="3" t="s">
        <v>206</v>
      </c>
    </row>
    <row r="16" spans="1:6">
      <c r="A16" s="4" t="s">
        <v>80</v>
      </c>
      <c r="C16" s="5" t="n">
        <v>68572</v>
      </c>
      <c r="D16" s="5" t="n">
        <v>64017</v>
      </c>
      <c r="E16" s="5" t="n">
        <v>210843</v>
      </c>
      <c r="F16" s="5" t="n">
        <v>151320</v>
      </c>
    </row>
    <row r="17" spans="1:6">
      <c r="A17" s="4" t="s">
        <v>82</v>
      </c>
      <c r="C17" s="5" t="n">
        <v>8664</v>
      </c>
      <c r="D17" s="5" t="n">
        <v>4923</v>
      </c>
      <c r="E17" s="5" t="n">
        <v>21317</v>
      </c>
      <c r="F17" s="5" t="n">
        <v>13727</v>
      </c>
    </row>
    <row r="18" spans="1:6">
      <c r="A18" s="4" t="s">
        <v>438</v>
      </c>
      <c r="B18" s="4" t="s">
        <v>260</v>
      </c>
      <c r="C18" s="5" t="n">
        <v>111</v>
      </c>
      <c r="D18" s="5" t="n">
        <v>9</v>
      </c>
      <c r="E18" s="5" t="n">
        <v>219</v>
      </c>
      <c r="F18" s="5" t="n">
        <v>35</v>
      </c>
    </row>
    <row r="19" spans="1:6">
      <c r="A19" s="4" t="s">
        <v>84</v>
      </c>
      <c r="C19" s="5" t="n">
        <v>3773</v>
      </c>
      <c r="D19" s="5" t="n">
        <v>1756</v>
      </c>
      <c r="E19" s="5" t="n">
        <v>9153</v>
      </c>
      <c r="F19" s="5" t="n">
        <v>4376</v>
      </c>
    </row>
    <row r="20" spans="1:6">
      <c r="A20" s="4" t="s">
        <v>439</v>
      </c>
    </row>
    <row r="21" spans="1:6">
      <c r="A21" s="3" t="s">
        <v>206</v>
      </c>
    </row>
    <row r="22" spans="1:6">
      <c r="A22" s="4" t="s">
        <v>80</v>
      </c>
      <c r="C22" s="5" t="n">
        <v>18757</v>
      </c>
      <c r="D22" s="5" t="n">
        <v>23164</v>
      </c>
      <c r="E22" s="5" t="n">
        <v>64740</v>
      </c>
      <c r="F22" s="5" t="n">
        <v>87693</v>
      </c>
    </row>
    <row r="23" spans="1:6">
      <c r="A23" s="4" t="s">
        <v>82</v>
      </c>
      <c r="C23" s="5" t="n">
        <v>2239</v>
      </c>
      <c r="D23" s="5" t="n">
        <v>2285</v>
      </c>
      <c r="E23" s="5" t="n">
        <v>6702</v>
      </c>
      <c r="F23" s="5" t="n">
        <v>8835</v>
      </c>
    </row>
    <row r="24" spans="1:6">
      <c r="A24" s="4" t="s">
        <v>438</v>
      </c>
      <c r="B24" s="4" t="s">
        <v>260</v>
      </c>
      <c r="C24" s="5" t="n">
        <v>18</v>
      </c>
      <c r="D24" s="5" t="n">
        <v>19</v>
      </c>
      <c r="E24" s="5" t="n">
        <v>54</v>
      </c>
      <c r="F24" s="5" t="n">
        <v>99</v>
      </c>
    </row>
    <row r="25" spans="1:6">
      <c r="A25" s="4" t="s">
        <v>84</v>
      </c>
      <c r="C25" s="5" t="n">
        <v>464</v>
      </c>
      <c r="D25" s="5" t="n">
        <v>-228</v>
      </c>
      <c r="E25" s="5" t="n">
        <v>606</v>
      </c>
      <c r="F25" s="5" t="n">
        <v>868</v>
      </c>
    </row>
    <row r="26" spans="1:6">
      <c r="A26" s="4" t="s">
        <v>440</v>
      </c>
    </row>
    <row r="27" spans="1:6">
      <c r="A27" s="3" t="s">
        <v>206</v>
      </c>
    </row>
    <row r="28" spans="1:6">
      <c r="A28" s="4" t="s">
        <v>80</v>
      </c>
      <c r="C28" s="5" t="n">
        <v>-10</v>
      </c>
      <c r="D28" s="5" t="n">
        <v>-8</v>
      </c>
      <c r="E28" s="5" t="n">
        <v>-22</v>
      </c>
      <c r="F28" s="5" t="n">
        <v>-18</v>
      </c>
    </row>
    <row r="29" spans="1:6">
      <c r="A29" s="4" t="s">
        <v>82</v>
      </c>
      <c r="C29" s="5" t="n">
        <v>15</v>
      </c>
      <c r="D29" s="5" t="n">
        <v>47</v>
      </c>
      <c r="E29" s="5" t="n">
        <v>11</v>
      </c>
      <c r="F29" s="5" t="n">
        <v>36</v>
      </c>
    </row>
    <row r="30" spans="1:6">
      <c r="A30" s="4" t="s">
        <v>438</v>
      </c>
      <c r="B30" s="4" t="s">
        <v>260</v>
      </c>
      <c r="C30" s="5" t="n">
        <v>2117</v>
      </c>
      <c r="D30" s="5" t="n">
        <v>2048</v>
      </c>
      <c r="E30" s="5" t="n">
        <v>6339</v>
      </c>
      <c r="F30" s="5" t="n">
        <v>6011</v>
      </c>
    </row>
    <row r="31" spans="1:6">
      <c r="A31" s="4" t="s">
        <v>84</v>
      </c>
      <c r="C31" s="7" t="n">
        <v>-19117</v>
      </c>
      <c r="D31" s="7" t="n">
        <v>-13230</v>
      </c>
      <c r="E31" s="7" t="n">
        <v>-54433</v>
      </c>
      <c r="F31" s="7" t="n">
        <v>-38810</v>
      </c>
    </row>
    <row r="32" spans="1:6">
      <c r="A32" t="n"/>
    </row>
    <row r="33" spans="1:6">
      <c r="A33" s="4" t="s">
        <v>260</v>
      </c>
      <c r="B33" s="4" t="s">
        <v>441</v>
      </c>
    </row>
  </sheetData>
  <mergeCells count="5">
    <mergeCell ref="A1:B2"/>
    <mergeCell ref="C1:D1"/>
    <mergeCell ref="E1:F1"/>
    <mergeCell ref="A32:E32"/>
    <mergeCell ref="B33:E3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42</v>
      </c>
      <c r="B1" s="2" t="s">
        <v>77</v>
      </c>
      <c r="D1" s="2" t="s">
        <v>1</v>
      </c>
    </row>
    <row r="2" spans="1:5">
      <c r="B2" s="2" t="s">
        <v>2</v>
      </c>
      <c r="C2" s="2" t="s">
        <v>78</v>
      </c>
      <c r="D2" s="2" t="s">
        <v>2</v>
      </c>
      <c r="E2" s="2" t="s">
        <v>78</v>
      </c>
    </row>
    <row r="3" spans="1:5">
      <c r="A3" s="3" t="s">
        <v>173</v>
      </c>
    </row>
    <row r="4" spans="1:5">
      <c r="A4" s="4" t="s">
        <v>443</v>
      </c>
      <c r="B4" s="7" t="n">
        <v>900</v>
      </c>
      <c r="C4" s="7" t="n">
        <v>1200</v>
      </c>
      <c r="D4" s="7" t="n">
        <v>2900</v>
      </c>
      <c r="E4" s="7" t="n">
        <v>3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7</v>
      </c>
      <c r="D1" s="2" t="s">
        <v>1</v>
      </c>
    </row>
    <row r="2" spans="1:5">
      <c r="B2" s="2" t="s">
        <v>2</v>
      </c>
      <c r="C2" s="2" t="s">
        <v>78</v>
      </c>
      <c r="D2" s="2" t="s">
        <v>2</v>
      </c>
      <c r="E2" s="2" t="s">
        <v>78</v>
      </c>
    </row>
    <row r="3" spans="1:5">
      <c r="A3" s="3" t="s">
        <v>97</v>
      </c>
    </row>
    <row r="4" spans="1:5">
      <c r="A4" s="4" t="s">
        <v>90</v>
      </c>
      <c r="B4" s="7" t="n">
        <v>-785</v>
      </c>
      <c r="C4" s="7" t="n">
        <v>-141</v>
      </c>
      <c r="D4" s="7" t="n">
        <v>-4091</v>
      </c>
      <c r="E4" s="7" t="n">
        <v>3892</v>
      </c>
    </row>
    <row r="5" spans="1:5">
      <c r="A5" s="3" t="s">
        <v>98</v>
      </c>
    </row>
    <row r="6" spans="1:5">
      <c r="A6" s="4" t="s">
        <v>99</v>
      </c>
      <c r="B6" s="5" t="n">
        <v>-624</v>
      </c>
      <c r="C6" s="5" t="n">
        <v>-495</v>
      </c>
      <c r="D6" s="5" t="n">
        <v>-1323</v>
      </c>
      <c r="E6" s="5" t="n">
        <v>-517</v>
      </c>
    </row>
    <row r="7" spans="1:5">
      <c r="A7" s="4" t="s">
        <v>100</v>
      </c>
      <c r="B7" s="5" t="n">
        <v>-624</v>
      </c>
      <c r="C7" s="5" t="n">
        <v>-495</v>
      </c>
      <c r="D7" s="5" t="n">
        <v>-1323</v>
      </c>
      <c r="E7" s="5" t="n">
        <v>-517</v>
      </c>
    </row>
    <row r="8" spans="1:5">
      <c r="A8" s="4" t="s">
        <v>101</v>
      </c>
      <c r="B8" s="7" t="n">
        <v>-1409</v>
      </c>
      <c r="C8" s="7" t="n">
        <v>-636</v>
      </c>
      <c r="D8" s="7" t="n">
        <v>-5414</v>
      </c>
      <c r="E8" s="7" t="n">
        <v>33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1"/>
    <col customWidth="1" max="3" min="3" width="17"/>
    <col customWidth="1" max="4" min="4" width="17"/>
  </cols>
  <sheetData>
    <row r="1" spans="1:4">
      <c r="A1" s="1" t="s">
        <v>444</v>
      </c>
      <c r="B1" s="2" t="s">
        <v>445</v>
      </c>
      <c r="C1" s="2" t="s">
        <v>446</v>
      </c>
      <c r="D1" s="2" t="s">
        <v>447</v>
      </c>
    </row>
    <row r="2" spans="1:4">
      <c r="A2" s="4" t="s">
        <v>448</v>
      </c>
    </row>
    <row r="3" spans="1:4">
      <c r="A3" s="4" t="s">
        <v>449</v>
      </c>
      <c r="D3" s="16" t="n">
        <v>147000</v>
      </c>
    </row>
    <row r="4" spans="1:4">
      <c r="A4" s="4" t="s">
        <v>450</v>
      </c>
    </row>
    <row r="5" spans="1:4">
      <c r="A5" s="4" t="s">
        <v>451</v>
      </c>
      <c r="B5" s="7" t="n">
        <v>21500</v>
      </c>
    </row>
    <row r="6" spans="1:4">
      <c r="A6" s="4" t="s">
        <v>452</v>
      </c>
    </row>
    <row r="7" spans="1:4">
      <c r="A7" s="4" t="s">
        <v>453</v>
      </c>
      <c r="C7" s="16" t="n">
        <v>16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90</v>
      </c>
      <c r="B4" s="7" t="n">
        <v>-4091</v>
      </c>
      <c r="C4" s="7" t="n">
        <v>3892</v>
      </c>
    </row>
    <row r="5" spans="1:3">
      <c r="A5" s="3" t="s">
        <v>104</v>
      </c>
    </row>
    <row r="6" spans="1:3">
      <c r="A6" s="4" t="s">
        <v>105</v>
      </c>
      <c r="B6" s="5" t="n">
        <v>9085</v>
      </c>
      <c r="C6" s="7" t="n">
        <v>9149</v>
      </c>
    </row>
    <row r="7" spans="1:3">
      <c r="A7" s="4" t="s">
        <v>106</v>
      </c>
      <c r="B7" s="5" t="n">
        <v>3327</v>
      </c>
      <c r="C7" s="4" t="s">
        <v>33</v>
      </c>
    </row>
    <row r="8" spans="1:3">
      <c r="A8" s="4" t="s">
        <v>107</v>
      </c>
      <c r="B8" s="5" t="n">
        <v>-365</v>
      </c>
      <c r="C8" s="7" t="n">
        <v>550</v>
      </c>
    </row>
    <row r="9" spans="1:3">
      <c r="A9" s="4" t="s">
        <v>108</v>
      </c>
      <c r="B9" s="5" t="n">
        <v>-207</v>
      </c>
      <c r="C9" s="5" t="n">
        <v>-290</v>
      </c>
    </row>
    <row r="10" spans="1:3">
      <c r="A10" s="4" t="s">
        <v>109</v>
      </c>
      <c r="B10" s="5" t="n">
        <v>1220</v>
      </c>
      <c r="C10" s="5" t="n">
        <v>1074</v>
      </c>
    </row>
    <row r="11" spans="1:3">
      <c r="A11" s="3" t="s">
        <v>110</v>
      </c>
    </row>
    <row r="12" spans="1:3">
      <c r="A12" s="4" t="s">
        <v>111</v>
      </c>
      <c r="B12" s="5" t="n">
        <v>-99627</v>
      </c>
      <c r="C12" s="5" t="n">
        <v>1151</v>
      </c>
    </row>
    <row r="13" spans="1:3">
      <c r="A13" s="4" t="s">
        <v>29</v>
      </c>
      <c r="B13" s="5" t="n">
        <v>8154</v>
      </c>
      <c r="C13" s="5" t="n">
        <v>71926</v>
      </c>
    </row>
    <row r="14" spans="1:3">
      <c r="A14" s="4" t="s">
        <v>30</v>
      </c>
      <c r="B14" s="5" t="n">
        <v>-7401</v>
      </c>
      <c r="C14" s="5" t="n">
        <v>-10689</v>
      </c>
    </row>
    <row r="15" spans="1:3">
      <c r="A15" s="4" t="s">
        <v>39</v>
      </c>
      <c r="B15" s="5" t="n">
        <v>1211</v>
      </c>
      <c r="C15" s="5" t="n">
        <v>1807</v>
      </c>
    </row>
    <row r="16" spans="1:3">
      <c r="A16" s="4" t="s">
        <v>43</v>
      </c>
      <c r="B16" s="5" t="n">
        <v>67602</v>
      </c>
      <c r="C16" s="5" t="n">
        <v>-20440</v>
      </c>
    </row>
    <row r="17" spans="1:3">
      <c r="A17" s="4" t="s">
        <v>44</v>
      </c>
      <c r="B17" s="5" t="n">
        <v>9668</v>
      </c>
      <c r="C17" s="5" t="n">
        <v>-1217</v>
      </c>
    </row>
    <row r="18" spans="1:3">
      <c r="A18" s="4" t="s">
        <v>45</v>
      </c>
      <c r="B18" s="5" t="n">
        <v>5119</v>
      </c>
      <c r="C18" s="5" t="n">
        <v>4769</v>
      </c>
    </row>
    <row r="19" spans="1:3">
      <c r="A19" s="4" t="s">
        <v>112</v>
      </c>
      <c r="B19" s="5" t="n">
        <v>-2214</v>
      </c>
      <c r="C19" s="5" t="n">
        <v>57790</v>
      </c>
    </row>
    <row r="20" spans="1:3">
      <c r="A20" s="4" t="s">
        <v>113</v>
      </c>
      <c r="B20" s="5" t="n">
        <v>-6305</v>
      </c>
      <c r="C20" s="7" t="n">
        <v>61682</v>
      </c>
    </row>
    <row r="21" spans="1:3">
      <c r="A21" s="3" t="s">
        <v>114</v>
      </c>
    </row>
    <row r="22" spans="1:3">
      <c r="A22" s="4" t="s">
        <v>115</v>
      </c>
      <c r="B22" s="5" t="n">
        <v>-17295</v>
      </c>
      <c r="C22" s="4" t="s">
        <v>33</v>
      </c>
    </row>
    <row r="23" spans="1:3">
      <c r="A23" s="4" t="s">
        <v>116</v>
      </c>
      <c r="B23" s="5" t="n">
        <v>-19666</v>
      </c>
      <c r="C23" s="7" t="n">
        <v>-22762</v>
      </c>
    </row>
    <row r="24" spans="1:3">
      <c r="A24" s="4" t="s">
        <v>117</v>
      </c>
      <c r="B24" s="5" t="n">
        <v>-36961</v>
      </c>
      <c r="C24" s="5" t="n">
        <v>-22762</v>
      </c>
    </row>
    <row r="25" spans="1:3">
      <c r="A25" s="3" t="s">
        <v>118</v>
      </c>
    </row>
    <row r="26" spans="1:3">
      <c r="A26" s="4" t="s">
        <v>119</v>
      </c>
      <c r="B26" s="5" t="n">
        <v>30055</v>
      </c>
      <c r="C26" s="5" t="n">
        <v>-55045</v>
      </c>
    </row>
    <row r="27" spans="1:3">
      <c r="A27" s="4" t="s">
        <v>120</v>
      </c>
      <c r="B27" s="5" t="n">
        <v>17695</v>
      </c>
      <c r="C27" s="5" t="n">
        <v>11462</v>
      </c>
    </row>
    <row r="28" spans="1:3">
      <c r="A28" s="4" t="s">
        <v>121</v>
      </c>
      <c r="B28" s="5" t="n">
        <v>-3451</v>
      </c>
      <c r="C28" s="5" t="n">
        <v>-1602</v>
      </c>
    </row>
    <row r="29" spans="1:3">
      <c r="A29" s="4" t="s">
        <v>122</v>
      </c>
      <c r="B29" s="5" t="n">
        <v>12721</v>
      </c>
      <c r="C29" s="5" t="n">
        <v>1130</v>
      </c>
    </row>
    <row r="30" spans="1:3">
      <c r="A30" s="4" t="s">
        <v>123</v>
      </c>
      <c r="B30" s="5" t="n">
        <v>-1803</v>
      </c>
      <c r="C30" s="7" t="n">
        <v>-2018</v>
      </c>
    </row>
    <row r="31" spans="1:3">
      <c r="A31" s="4" t="s">
        <v>124</v>
      </c>
      <c r="B31" s="5" t="n">
        <v>-5443</v>
      </c>
      <c r="C31" s="4" t="s">
        <v>33</v>
      </c>
    </row>
    <row r="32" spans="1:3">
      <c r="A32" s="4" t="s">
        <v>125</v>
      </c>
      <c r="B32" s="5" t="n">
        <v>596</v>
      </c>
      <c r="C32" s="7" t="n">
        <v>3667</v>
      </c>
    </row>
    <row r="33" spans="1:3">
      <c r="A33" s="4" t="s">
        <v>126</v>
      </c>
      <c r="B33" s="5" t="n">
        <v>-653</v>
      </c>
      <c r="C33" s="5" t="n">
        <v>-30</v>
      </c>
    </row>
    <row r="34" spans="1:3">
      <c r="A34" s="4" t="s">
        <v>127</v>
      </c>
      <c r="B34" s="5" t="n">
        <v>-5555</v>
      </c>
      <c r="C34" s="5" t="n">
        <v>-1140</v>
      </c>
    </row>
    <row r="35" spans="1:3">
      <c r="A35" s="4" t="s">
        <v>108</v>
      </c>
      <c r="B35" s="5" t="n">
        <v>207</v>
      </c>
      <c r="C35" s="5" t="n">
        <v>290</v>
      </c>
    </row>
    <row r="36" spans="1:3">
      <c r="A36" s="4" t="s">
        <v>128</v>
      </c>
      <c r="B36" s="5" t="n">
        <v>44369</v>
      </c>
      <c r="C36" s="5" t="n">
        <v>-43286</v>
      </c>
    </row>
    <row r="37" spans="1:3">
      <c r="A37" s="4" t="s">
        <v>129</v>
      </c>
      <c r="B37" s="5" t="n">
        <v>-1044</v>
      </c>
      <c r="C37" s="5" t="n">
        <v>-138</v>
      </c>
    </row>
    <row r="38" spans="1:3">
      <c r="A38" s="4" t="s">
        <v>130</v>
      </c>
      <c r="B38" s="5" t="n">
        <v>59</v>
      </c>
      <c r="C38" s="5" t="n">
        <v>-4504</v>
      </c>
    </row>
    <row r="39" spans="1:3">
      <c r="A39" s="4" t="s">
        <v>131</v>
      </c>
      <c r="B39" s="5" t="n">
        <v>8892</v>
      </c>
      <c r="C39" s="5" t="n">
        <v>9992</v>
      </c>
    </row>
    <row r="40" spans="1:3">
      <c r="A40" s="4" t="s">
        <v>132</v>
      </c>
      <c r="B40" s="5" t="n">
        <v>8951</v>
      </c>
      <c r="C40" s="5" t="n">
        <v>5488</v>
      </c>
    </row>
    <row r="41" spans="1:3">
      <c r="A41" s="3" t="s">
        <v>133</v>
      </c>
    </row>
    <row r="42" spans="1:3">
      <c r="A42" s="4" t="s">
        <v>134</v>
      </c>
      <c r="B42" s="5" t="n">
        <v>2557</v>
      </c>
      <c r="C42" s="5" t="n">
        <v>2541</v>
      </c>
    </row>
    <row r="43" spans="1:3">
      <c r="A43" s="4" t="s">
        <v>135</v>
      </c>
      <c r="B43" s="5" t="n">
        <v>549</v>
      </c>
      <c r="C43" s="7" t="n">
        <v>5922</v>
      </c>
    </row>
    <row r="44" spans="1:3">
      <c r="A44" s="3" t="s">
        <v>136</v>
      </c>
    </row>
    <row r="45" spans="1:3">
      <c r="A45" s="4" t="s">
        <v>137</v>
      </c>
      <c r="B45" s="5" t="n">
        <v>27057</v>
      </c>
      <c r="C45" s="4" t="s">
        <v>33</v>
      </c>
    </row>
    <row r="46" spans="1:3">
      <c r="A46" s="4" t="s">
        <v>138</v>
      </c>
      <c r="B46" s="7" t="n">
        <v>1035</v>
      </c>
      <c r="C46" s="7" t="n">
        <v>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Descr</vt:lpstr>
      <vt:lpstr>New Accounting Standards</vt:lpstr>
      <vt:lpstr>Acquisition</vt:lpstr>
      <vt:lpstr>Property and Equipment</vt:lpstr>
      <vt:lpstr>Goodwill and Intangible Assets</vt:lpstr>
      <vt:lpstr>Discontinued Operations</vt:lpstr>
      <vt:lpstr>Debt</vt:lpstr>
      <vt:lpstr>Income Taxes</vt:lpstr>
      <vt:lpstr>Stockholders' Equity</vt:lpstr>
      <vt:lpstr>Earnings (Loss) Per Share</vt:lpstr>
      <vt:lpstr>Segment Information</vt:lpstr>
      <vt:lpstr>Commitments and Contingencies</vt:lpstr>
      <vt:lpstr>Subsequent Events</vt:lpstr>
      <vt:lpstr>Acquisition (Tables)</vt:lpstr>
      <vt:lpstr>Goodwill and Intangible Assets </vt:lpstr>
      <vt:lpstr>Discontinued Operations (Tables</vt:lpstr>
      <vt:lpstr>Debt (Tables)</vt:lpstr>
      <vt:lpstr>Earnings (Loss) Per Share (Tabl</vt:lpstr>
      <vt:lpstr>Segment Information (Tables)</vt:lpstr>
      <vt:lpstr>Basis of Presentation and Des26</vt:lpstr>
      <vt:lpstr>Acquisition (Details Narrative)</vt:lpstr>
      <vt:lpstr>Acquisition - Schedule of Asset</vt:lpstr>
      <vt:lpstr>Acquisition - Schedule of Ass29</vt:lpstr>
      <vt:lpstr>Acquisition - Schedule of Opera</vt:lpstr>
      <vt:lpstr>Property and Equipment (Details</vt:lpstr>
      <vt:lpstr>Goodwill and Intangible Asset32</vt:lpstr>
      <vt:lpstr>Goodwill and Intangible Asset33</vt:lpstr>
      <vt:lpstr>Goodwill and Intangible Asset34</vt:lpstr>
      <vt:lpstr>Goodwill and Intangible Asset35</vt:lpstr>
      <vt:lpstr>Discontinued Operations (Detail</vt:lpstr>
      <vt:lpstr>Discontinued Operations - Sched</vt:lpstr>
      <vt:lpstr>Discontinued Operations - Sch38</vt:lpstr>
      <vt:lpstr>Debt (Details Narrative)</vt:lpstr>
      <vt:lpstr>Debt - Schedule of Outstanding </vt:lpstr>
      <vt:lpstr>Debt - Schedule of Outstandin41</vt:lpstr>
      <vt:lpstr>Debt - Schedule of Maturities o</vt:lpstr>
      <vt:lpstr>Income Taxes (Details Narrative</vt:lpstr>
      <vt:lpstr>Stockholders' Equity (Details N</vt:lpstr>
      <vt:lpstr>Earnings (Loss) Per Share (Deta</vt:lpstr>
      <vt:lpstr>Earnings (Loss) Per Share - Sch</vt:lpstr>
      <vt:lpstr>Segment Information (Details Na</vt:lpstr>
      <vt:lpstr>Segment Information - Schedule </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9:21Z</dcterms:created>
  <dcterms:modified xmlns:dcterms="http://purl.org/dc/terms/" xmlns:xsi="http://www.w3.org/2001/XMLSchema-instance" xsi:type="dcterms:W3CDTF">2015-11-09T18:29:21Z</dcterms:modified>
  <dc:title xmlns:dc="http://purl.org/dc/elements/1.1/">Untitled</dc:title>
  <dc:description xmlns:dc="http://purl.org/dc/elements/1.1/"/>
  <dc:subject xmlns:dc="http://purl.org/dc/elements/1.1/"/>
  <cp:keywords/>
  <cp:category/>
</cp:coreProperties>
</file>